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Org"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Equity Method Investment"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hort-Term Bank Loans" sheetId="14" state="visible" r:id="rId14"/>
    <sheet xmlns:r="http://schemas.openxmlformats.org/officeDocument/2006/relationships" name="Bank Acceptance Notes Payable" sheetId="15" state="visible" r:id="rId15"/>
    <sheet xmlns:r="http://schemas.openxmlformats.org/officeDocument/2006/relationships" name="Related Party Transactions" sheetId="16" state="visible" r:id="rId16"/>
    <sheet xmlns:r="http://schemas.openxmlformats.org/officeDocument/2006/relationships" name="Accrued Expenses" sheetId="17" state="visible" r:id="rId17"/>
    <sheet xmlns:r="http://schemas.openxmlformats.org/officeDocument/2006/relationships" name="Stockholders' Equity" sheetId="18" state="visible" r:id="rId18"/>
    <sheet xmlns:r="http://schemas.openxmlformats.org/officeDocument/2006/relationships" name="Statutory Reserve" sheetId="19" state="visible" r:id="rId19"/>
    <sheet xmlns:r="http://schemas.openxmlformats.org/officeDocument/2006/relationships" name="Segment Information" sheetId="20" state="visible" r:id="rId20"/>
    <sheet xmlns:r="http://schemas.openxmlformats.org/officeDocument/2006/relationships" name="Concentrations" sheetId="21" state="visible" r:id="rId21"/>
    <sheet xmlns:r="http://schemas.openxmlformats.org/officeDocument/2006/relationships" name="Commitment and Contingencies" sheetId="22" state="visible" r:id="rId22"/>
    <sheet xmlns:r="http://schemas.openxmlformats.org/officeDocument/2006/relationships" name="Restricted Net Asse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Equity Method Investment (Table"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Short-Term Bank Loans (Tables)" sheetId="33" state="visible" r:id="rId33"/>
    <sheet xmlns:r="http://schemas.openxmlformats.org/officeDocument/2006/relationships" name="Bank Acceptance Notes Payable (" sheetId="34" state="visible" r:id="rId34"/>
    <sheet xmlns:r="http://schemas.openxmlformats.org/officeDocument/2006/relationships" name="Accrued Expenses (Tables)" sheetId="35" state="visible" r:id="rId35"/>
    <sheet xmlns:r="http://schemas.openxmlformats.org/officeDocument/2006/relationships" name="Concentrations (Tables)" sheetId="36" state="visible" r:id="rId36"/>
    <sheet xmlns:r="http://schemas.openxmlformats.org/officeDocument/2006/relationships" name="Description of Business and O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Discontinued Operations (Detail" sheetId="42" state="visible" r:id="rId42"/>
    <sheet xmlns:r="http://schemas.openxmlformats.org/officeDocument/2006/relationships" name="Discontinued Operations (Deta43" sheetId="43" state="visible" r:id="rId43"/>
    <sheet xmlns:r="http://schemas.openxmlformats.org/officeDocument/2006/relationships" name="Discontinued Operations (Deta44" sheetId="44" state="visible" r:id="rId44"/>
    <sheet xmlns:r="http://schemas.openxmlformats.org/officeDocument/2006/relationships" name="Accounts Receivable (Details)" sheetId="45" state="visible" r:id="rId45"/>
    <sheet xmlns:r="http://schemas.openxmlformats.org/officeDocument/2006/relationships" name="Inventories (Details)" sheetId="46" state="visible" r:id="rId46"/>
    <sheet xmlns:r="http://schemas.openxmlformats.org/officeDocument/2006/relationships" name="Equity Method Investment (Detai" sheetId="47" state="visible" r:id="rId47"/>
    <sheet xmlns:r="http://schemas.openxmlformats.org/officeDocument/2006/relationships" name="Equity Method Investment (Det48" sheetId="48" state="visible" r:id="rId48"/>
    <sheet xmlns:r="http://schemas.openxmlformats.org/officeDocument/2006/relationships" name="Equity Method Investment (Det49" sheetId="49" state="visible" r:id="rId49"/>
    <sheet xmlns:r="http://schemas.openxmlformats.org/officeDocument/2006/relationships" name="Property and Equipment (Details" sheetId="50" state="visible" r:id="rId50"/>
    <sheet xmlns:r="http://schemas.openxmlformats.org/officeDocument/2006/relationships" name="Property and Equipment (Detai51"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Text" sheetId="54" state="visible" r:id="rId54"/>
    <sheet xmlns:r="http://schemas.openxmlformats.org/officeDocument/2006/relationships" name="Short-Term Bank Loans (Details)" sheetId="55" state="visible" r:id="rId55"/>
    <sheet xmlns:r="http://schemas.openxmlformats.org/officeDocument/2006/relationships" name="Short-Term Bank Loans (Details " sheetId="56" state="visible" r:id="rId56"/>
    <sheet xmlns:r="http://schemas.openxmlformats.org/officeDocument/2006/relationships" name="Bank Acceptance Notes Payable57" sheetId="57" state="visible" r:id="rId57"/>
    <sheet xmlns:r="http://schemas.openxmlformats.org/officeDocument/2006/relationships" name="Bank Acceptance Notes Payable58" sheetId="58" state="visible" r:id="rId58"/>
    <sheet xmlns:r="http://schemas.openxmlformats.org/officeDocument/2006/relationships" name="Related Party Transactions (Det" sheetId="59" state="visible" r:id="rId59"/>
    <sheet xmlns:r="http://schemas.openxmlformats.org/officeDocument/2006/relationships" name="Accrued Expenses (Details)" sheetId="60" state="visible" r:id="rId60"/>
    <sheet xmlns:r="http://schemas.openxmlformats.org/officeDocument/2006/relationships" name="Stockholders' Equity (Details)" sheetId="61" state="visible" r:id="rId61"/>
    <sheet xmlns:r="http://schemas.openxmlformats.org/officeDocument/2006/relationships" name="Statutory Reserve (Details)" sheetId="62" state="visible" r:id="rId62"/>
    <sheet xmlns:r="http://schemas.openxmlformats.org/officeDocument/2006/relationships" name="Segment Information (Details)" sheetId="63" state="visible" r:id="rId63"/>
    <sheet xmlns:r="http://schemas.openxmlformats.org/officeDocument/2006/relationships" name="Concentrations (Details)" sheetId="64" state="visible" r:id="rId64"/>
    <sheet xmlns:r="http://schemas.openxmlformats.org/officeDocument/2006/relationships" name="Concentrations (Details 1)" sheetId="65" state="visible" r:id="rId65"/>
    <sheet xmlns:r="http://schemas.openxmlformats.org/officeDocument/2006/relationships" name="Concentrations (Details Textual" sheetId="66" state="visible" r:id="rId66"/>
    <sheet xmlns:r="http://schemas.openxmlformats.org/officeDocument/2006/relationships" name="Commitment and Contingencies (D" sheetId="67" state="visible" r:id="rId67"/>
    <sheet xmlns:r="http://schemas.openxmlformats.org/officeDocument/2006/relationships" name="Restricted Net Assets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37">
  <si>
    <t>Document and Entity Information - shares</t>
  </si>
  <si>
    <t>6 Months Ended</t>
  </si>
  <si>
    <t>Jun. 30, 2017</t>
  </si>
  <si>
    <t>Aug. 14, 2017</t>
  </si>
  <si>
    <t>Document and Entity Information [Abstract]</t>
  </si>
  <si>
    <t>Entity Registrant Name</t>
  </si>
  <si>
    <t>Cleantech Solutions International, Inc.,</t>
  </si>
  <si>
    <t>Entity Central Index Key</t>
  </si>
  <si>
    <t>Trading Symbol</t>
  </si>
  <si>
    <t>CLNT</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 USD ($)</t>
  </si>
  <si>
    <t>Dec. 31, 2016</t>
  </si>
  <si>
    <t>CURRENT ASSETS:</t>
  </si>
  <si>
    <t>Cash and cash equivalents</t>
  </si>
  <si>
    <t>Restricted cash</t>
  </si>
  <si>
    <t>Notes receivable</t>
  </si>
  <si>
    <t>Accounts receivable, net of allowance for doubtful accounts</t>
  </si>
  <si>
    <t>Inventories, net of reserve for obsolete inventories</t>
  </si>
  <si>
    <t>Advances to suppliers</t>
  </si>
  <si>
    <t>Deferred tax assets</t>
  </si>
  <si>
    <t>Receivable from sale of subsidiary</t>
  </si>
  <si>
    <t>Prepaid expenses and other</t>
  </si>
  <si>
    <t>Assets of discontinued operations</t>
  </si>
  <si>
    <t>Total current assets</t>
  </si>
  <si>
    <t>OTHER ASSETS:</t>
  </si>
  <si>
    <t>Equity method investment</t>
  </si>
  <si>
    <t>Property and equipment, net</t>
  </si>
  <si>
    <t>Intangible assets, net</t>
  </si>
  <si>
    <t>Total other assets</t>
  </si>
  <si>
    <t>Total assets</t>
  </si>
  <si>
    <t>CURRENT LIABILITIES:</t>
  </si>
  <si>
    <t>Short-term bank loans</t>
  </si>
  <si>
    <t>Bank acceptance notes payable</t>
  </si>
  <si>
    <t>Accounts payable</t>
  </si>
  <si>
    <t>Accrued expenses</t>
  </si>
  <si>
    <t>Advances from customers</t>
  </si>
  <si>
    <t>Due to related party</t>
  </si>
  <si>
    <t xml:space="preserve"> </t>
  </si>
  <si>
    <t>VAT and service taxes payable</t>
  </si>
  <si>
    <t>Income taxes payable</t>
  </si>
  <si>
    <t>Liabilities of discontinued operations</t>
  </si>
  <si>
    <t>Total current liabilities</t>
  </si>
  <si>
    <t>Total liabilities</t>
  </si>
  <si>
    <t>Commitments and contingencies (see Note 17)</t>
  </si>
  <si>
    <t>STOCKHOLDERS' EQUITY:</t>
  </si>
  <si>
    <t>Preferred stock ($0.001 par value; 10,000,000 shares authorized; No shares issued and outstanding at June 30, 2017 and December 31, 2016)</t>
  </si>
  <si>
    <t>Common stock ($0.001 par value; 12,500,000 shares authorized; 1,810,641 and 1,415,441 shares issued and outstanding at June 30, 2017 and December 31, 2016, respectively)</t>
  </si>
  <si>
    <t>Additional paid-in capital</t>
  </si>
  <si>
    <t>Retained earnings</t>
  </si>
  <si>
    <t>Statutory reserve</t>
  </si>
  <si>
    <t>Accumulated other comprehensive income - foreign currency translation adjustmen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Unaudited) - USD ($)</t>
  </si>
  <si>
    <t>3 Months Ended</t>
  </si>
  <si>
    <t>Jun. 30, 2016</t>
  </si>
  <si>
    <t>Income Statement [Abstract]</t>
  </si>
  <si>
    <t>REVENUES</t>
  </si>
  <si>
    <t>COST OF REVENUES</t>
  </si>
  <si>
    <t>GROSS PROFIT</t>
  </si>
  <si>
    <t>OPERATING EXPENSES:</t>
  </si>
  <si>
    <t>Depreciation</t>
  </si>
  <si>
    <t>Selling, general and administrative</t>
  </si>
  <si>
    <t>Research and development</t>
  </si>
  <si>
    <t>Total operating expenses</t>
  </si>
  <si>
    <t>(LOSS) INCOME FROM OPERATIONS</t>
  </si>
  <si>
    <t>OTHER INCOME (EXPENSE):</t>
  </si>
  <si>
    <t>Interest income</t>
  </si>
  <si>
    <t>Interest expense</t>
  </si>
  <si>
    <t>Loss on equity method investment</t>
  </si>
  <si>
    <t>Foreign currency transaction gain</t>
  </si>
  <si>
    <t>Other income</t>
  </si>
  <si>
    <t>Total other expense, net</t>
  </si>
  <si>
    <t>(LOSS) INCOME FROM CONTINUING OPERATIONS BEFORE PROVISION FOR INCOME TAXES</t>
  </si>
  <si>
    <t>Income taxes provision</t>
  </si>
  <si>
    <t>(LOSS) INCOME FROM CONTINUING OPERATIONS</t>
  </si>
  <si>
    <t>LOSS FROM DISCONTINUED OPERATIONS, NET OF INCOME TAXES</t>
  </si>
  <si>
    <t>NET LOSS</t>
  </si>
  <si>
    <t>COMPREHENSIVE LOSS:</t>
  </si>
  <si>
    <t>Net loss</t>
  </si>
  <si>
    <t>Other comprehensive gain:</t>
  </si>
  <si>
    <t>Unrealized foreign currency translation gain</t>
  </si>
  <si>
    <t>Comprehensive gain (loss)</t>
  </si>
  <si>
    <t>NET (LOSS) INCOME PER COMMON SHARE:</t>
  </si>
  <si>
    <t>Continuing operations - Basic and diluted</t>
  </si>
  <si>
    <t>Discontinued operations - basic and diluted</t>
  </si>
  <si>
    <t>Net loss per common share - basic and diluted</t>
  </si>
  <si>
    <t>WEIGHTED AVERAGE COMMON SHARES OUTSTANDING:</t>
  </si>
  <si>
    <t>Basic and diluted</t>
  </si>
  <si>
    <t>Condensed Consolidated Statements of Cash Flows (Unaudited) - USD ($)</t>
  </si>
  <si>
    <t>CASH FLOWS FROM OPERATING ACTIVITIES:</t>
  </si>
  <si>
    <t>Adjustments to reconcile net loss from operations to net cash provided by operating activities:</t>
  </si>
  <si>
    <t>Depreciation - discontinued operations</t>
  </si>
  <si>
    <t>Amortization of intangible assets</t>
  </si>
  <si>
    <t>Stock-based compensation and fees</t>
  </si>
  <si>
    <t>Changes in operating assets and liabilities:</t>
  </si>
  <si>
    <t>Accounts receivable</t>
  </si>
  <si>
    <t>Inventories</t>
  </si>
  <si>
    <t>Prepaid and other current assets</t>
  </si>
  <si>
    <t>Net cash provided by operating activities</t>
  </si>
  <si>
    <t>CASH FLOWS FROM INVESTING ACTIVITIES:</t>
  </si>
  <si>
    <t>Purchase of property and equipment</t>
  </si>
  <si>
    <t>Proceed received from sale of subsidiary in cash</t>
  </si>
  <si>
    <t>Net cash provided by (used in) investing activities</t>
  </si>
  <si>
    <t>CASH FLOWS FROM FINANCING ACTIVITIES:</t>
  </si>
  <si>
    <t>Proceeds from bank loans</t>
  </si>
  <si>
    <t>Repayments of bank loans</t>
  </si>
  <si>
    <t>Decrease in restricted cash</t>
  </si>
  <si>
    <t>Increase in restricted cash - discontinued operations</t>
  </si>
  <si>
    <t>Decrease in bank acceptance notes payable</t>
  </si>
  <si>
    <t>Increase in bank acceptance notes payable - discontinued operations</t>
  </si>
  <si>
    <t>Advance from related party</t>
  </si>
  <si>
    <t>Proceeds from sale of common stock, ne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Cash paid in continuing operations for:</t>
  </si>
  <si>
    <t>Interest</t>
  </si>
  <si>
    <t>Income taxes</t>
  </si>
  <si>
    <t>Cash paid in discontinued operations for:</t>
  </si>
  <si>
    <t>NON-CASH INVESTING AND FINANCING ACTIVITIES:</t>
  </si>
  <si>
    <t>Stock issued for future services</t>
  </si>
  <si>
    <t>Stock issued for accrued liabilities</t>
  </si>
  <si>
    <t>Increase in prepaid expenses and other from sale of equipment</t>
  </si>
  <si>
    <t>Description of Business and Organization</t>
  </si>
  <si>
    <t>Description of Business and Organization [Abstract]</t>
  </si>
  <si>
    <t>DESCRIPTION OF BUSINESS AND ORGANIZATION</t>
  </si>
  <si>
    <t>NOTE 1 – DESCRIPTION OF BUSINESS AND ORGANIZATION Cleantech Solutions International, Inc. (the “Company”) was incorporated in Delaware on June 24, 1987 under the name of Malex, Inc. On December 18, 2007, the Company’s corporate name was changed to China Wind Systems, Inc., and on June 13, 2011, the Company’s corporate name was changed to Cleantech Solutions International, Inc. On August 7, 2012, the Company was converted into a Nevada corporation. Through its affiliated companies and subsidiaries, the Company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until December 30, 2016, Fulland owned 100% of Wuxi Fulland Wind Energy Equipment Co., Ltd. (“Fulland Wind”). Green Power is and Fulland Wind was a wholly foreign-owned enterprise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his wife,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Dyeing, which was formed on August 17, 1995, produces and sells a variety of high and low temperature dyeing and finishing machinery for the textile industry. The Company refers to this segment as the dyeing and finishing equipment segment. On December 26, 2016, Dyeing and an unrelated individual formed Wuxi Shengxin New Energy Engineering Co., Ltd. (“Shengxin”), a limited liability company organized under the laws of the PRC in which Dyeing has a 30% equity interest and the unrelated third party holds a 70% interest, pursuant to an agreement dated December 23, 2016. Shengxin intends to develop, construct and maintain photovoltaic power generation projects, known as solar farms, in China, mainly in the provinces of GuiZhou and YunNan. At June 30, 2017, Shengxin had not yet commenced operations. Fulland Wind was formed on August 27, 2008. In 2009, the Company began to produce and sell forged products through Fulland Wind. Through Fulland Wind, the Company manufactured and sold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The Company refers to this segment of its business as the forged rolled rings and related components segment. On December 30, 2016, Fulland sold the stock of Fulland Wind and accordingly, the forged rolled rings and related components business is reflected as a discontinued operations for all periods presented. Beginning in February 2015, Heavy Industries began to produce equipment for the petroleum and chemical industries. The Company referred to this segment of its business as the petroleum and chemical equipment segment. Because of a significant decline in revenues from this segment, the Company determined it would not continue to operate in this segment and accordingly, the petroleum and chemical equipment segment is reflected as a discontinued operations for all periods presented (See Note 3). As a result of the discontinuation of the forged rolled rings and the petroleum and chemical equipment business, the Company’s business is limited to the dyeing and finishing equipment business as its sole continuing operations at June 30, 2017 and December 31, 2016. Recently, the Company formed the following formed a wholly-owned subsidiaries:
● Vantage Ultimate Limited, a company incorporated under the laws of British Virgin Islands on February
1, 2017 and is wholly-owned by the Company (“Vantage”).
● EC Assets Management Limited, a company incorporated under the laws of British Virgin Islands on May 22, 2017 and is wholly-owned by Vantage.
● EC Rental Limited, a company incorporated under the laws of British Virgin Islands on May 22, 2017 and is wholly-owned by Vantage (“EC Rental”).
● Sharing Economy Investment Limited, a company incorporated under the laws of British Virgin Islands on May 18, 2017 and is wholly-owned by Vantage (“Sharing Economy”).
● Global Bike Share (Mobile App) Limited, a company incorporated under the laws of British Virgin Islands May 23, 2017 and is a wholly-owned by Sharing Economy.
● EC Advertising Limited, a company incorporated under the laws of British Virgin Islands August 9, 2017 and is a wholly-owned by Sharing Economy.
● EC (Fly Car) Limited, a company
incorporated under the laws of British Virgin Islands May 22, 2017 and is a wholly-owned by Sharing Economy.
● EC Power (Global) Technology Limited, a company incorporated under the laws of British Virgin Islands on May 26, 2017 and is wholly-owned by EC Rental (“EC Power (Global)”).
● ECPower (HK) Company Limited, a company incorporated under the laws of Hong Kong on June 23, 2017 and is wholly-owned by EC Power (Global). Reverse split; change in authorized common stock On February 24, 2017, the Company filed a certificate of change with the State of Nevada which effected a one-for-four reverse split, which became effective in the marketplace on March 20, 2017, and a reduction in the Company’s authorized common stock from 50,000,000 shares to 12,500,000 shares. These consolidated financial statements have been retroactively restated to reflect this reverse split.</t>
  </si>
  <si>
    <t>Summary of Significant Accounting Policies</t>
  </si>
  <si>
    <t>Summary of Significant Accounting Policies [Abstract]</t>
  </si>
  <si>
    <t>SUMMARY OF SIGNIFICANT ACCOUNTING POLICIES</t>
  </si>
  <si>
    <t>NOTE 2 – SUMMARY OF SIGNIFICANT ACCOUNTING POLICIES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loss from continuing operations of $521,422 and $667,906 for the three and six months ended June 30, 2017, respectively. In addition, on December 26, 2016, the Company invested approximately $8,611,000 for a 30% interest in Shengxin, a newly-formed company which plans to develop, construct and maintain solar farms in China, which may require additional investments by the Company. The current cash balance cannot be projected to cover the additional investments if needed from the Company for its ownership interest in Shengxin and pay operating expenses arising from normal business operations for the next twelve months from the issuance date of this report. Management believes that these matters raise substantial doubt about the Company’s ability to continue as a going concern. Management cannot provide assurance that the Company will ultimately achieve profitable operations, or raise additional debt and/or equity capital. Management believes that the Company’s capital resources are currently adequate to continue operating and maintaining its business strategy for the next twelve months.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unaudited condensed consolidated financial statements do not include any adjustments related to the recoverability and or classification of recorded asset amounts and or classification of liabilities that might be necessary should the Company be unable to continue as a going concern. Basis of presentation; management’s responsibility for preparation of financial statements The Company’s unaudited condensed consolidated financial statements include the financial statements of its wholly-owned subsidiaries, Fulland, Green Power and Fulland Wind, as well as the financial statements of the Huayang Companies, including Dyeing,
which conducts the Company’s continuing operations, and Heavy Industries, which operated discontinued operations. All significant intercompany accounts and transactions have been eliminated in consolidation. On December 30, 2016, the Company sold and transferred its 100% interest in Fulland Wind to an unrelated party and discontinued the Company’s forged rolled rings and related components business forged rolled rings and related components segment forged rolled rings and related compon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2017. The unaudited condensed consolidated financial statements should be read in conjunction with the audited consolidated financial statements as of and for the year ended December 31, 2016 and footnotes thereto included in the Company’s Annual Report on Form 10-K filed with the SEC on April 17, 2017. The consolidated balance sheet as of December 31, 2016 contained herein has been derived from the audited consolidated financial statements as of December 31, 2016, but does not include all disclosures required by the generally accepted accounting principles in the U.S. (“U.S. GAAP”).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FO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Pursuant to the exclusive consulting services agreements between Green Power and the Huayang Companies, Green Power has the exclusive right to provide to the Huayang Companies general business operation services, including advice and strategic planning, as well as consulting services related to the technological research
and development of dyeing and finishing machines, electrical equipment and related components (the “Services”). Under this agreement, Green Power owns the intellectual property rights developed or discovered through research and development, in the course of providing the Services, or derived from the provision of the Services. The Huayang Companies shall pay a quarterly consulting service fees in Chinese Yuan or Renminbi (“RMB”) to Fulland that are equal to all of the Huayang Companies’ profits for such quarter. To date, no such payments have been made and all profits were reinvested in the Company’s operations. The agreements will remain effective unless terminated by the parties in accordance with the agreements.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Use of estimates The preparation of the unaudited condensed consolidated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during the three and six months ended June 30, 2017 and 2016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cash with various financial institutions mainly in the PRC and the U.S. At June 30, 2017 and December 31, 2016, cash balances held in PRC banks of $5,327,725 and $1,480,941, respectively, are uninsured. The funds are primarily held in bank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 The following table presents information about equipment held for sale – discontinued operations measured at fair value on a nonrecurring basis at December 31, 2016. At June 30, 2017, the Company did not have any asset measured at fair value.
Quoted Significant Other Observable Inputs (Level 2) Significant Unobservable Inputs Balance at December 31,
Equipment held for sale – discontinued operations $ - $ - $ 1,147,035 $ 1,147,035 The carrying amounts reported in the unaudited condensed consolidated balance sheets for cash and cash equivalents, restricted cash, notes receivable, accounts receivable, inventories, advances to suppliers, deferred tax assets, receivable from sale of subsidiary, prepaid expenses and other, assets of discontinued operations, short-term bank loans, bank acceptance notes payable, accounts payable, accrued liabilities, advances from customers, value added taxes and service taxes payable, income taxes payable and liabilities of discontinued operations approximate their fair market value based on the short-term maturity of these instruments .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 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 At June 30, 2017 and December 31, 2016, the Company’s cash balances by geographic area were as follows:
Country: June 30, 2017 December 31, 2016
United States $ 195,691 3.54 % $ 557 *
China 5,327,725 96.46 % 1,480,941 99.96 %
Total cash and cash equivalents $ 5,523,416 100.0 % $ 1,481,498 100.0 % * Less than 0.1% Restricted cash Restricted cash mainly consists of cash deposits held by various banks to secure bank acceptance notes payable. The Company’s restricted cash totaled $284,140 and $551,047 at June 30, 2017 and December 31, 2016, respectively. Notes receivable Notes receivable represents trade accounts receivable due from customers where the customers’ banks have guaranteed the payment of the receivable. This amount is non-interest bearing and is normally paid within six months. Historically, the Company has experienced no losses on notes receivable. The Company’s notes receivable totaled $144,521 and $133,913 at June 30, 2017 and December 31, 2016,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7 and December 31, 2016, the Company has established, based on a review of its outstanding balances, an allowance for doubtful accounts in the amounts of $1,335,893 and $1,797,476, respectively. Inventories Inventories, consisting of raw materials, work in process and finished goods related to the Company’s products are stated at the lower of cost or market value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21,688 and $21,177 at June 30, 2017 and December 31, 2016, respectively. Advances to suppliers Advances to suppliers represent the cash paid in advance for the purchase of raw material from suppliers. The advance payments are intended to ensure preferential pricing and delivery. The amounts advanced under such arrangements totaled $1,313,883 and $1,116,525 at June 30, 2017 and December 31, 2016, respectively. Equity method investment Investments in which the Company has the ability to exercise significant influence, but do not control, are accounted for under the equity method of accounting and are included in the long 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See Note 6). Equipment held for sale Long-lived assets are classified as held for sale when certain criteria are met. These criteria include: management’s commitment to a plan to sell the assets; the availability of the assets for immediate sale in their present condition; an active program to locate buyers and other actions to sell the assets has been initiated; the sale of the assets is probable and their transfer is expected to qualify for recognition as a completed sale within one year; the assets are being marketed at reasonable prices in relation to their fair value; and it is unlikely that significant changes will be made to the plan to sell the assets. We measure long-lived assets to be disposed of by sale at the lower of carrying amount or fair value, less associated costs to sell. At December 31, 2016, the Company reflected certain manufacturing equipment that was previously used in the petroleum and chemical equipment segment as part of assets of discontinued operations as equipment held for sale, which was included in the assets of discontinued operations on the accompanying consolidated balance sheets. This equipment was sold in March 2017 to a third part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six months ended June 30, 2017 and 2016, the Company did not record any impairment charges. Advances from customers Advances from customers at June 30, 2017 and December 31, 2016 amounted to $464,832 and $427,446,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 Revenue recognition Pursuant to the guidance of ASC Topic 605 and ASC Topic 360, the Company recognizes revenue when persuasive evidence of an arrangement exists, delivery has occurred, the purchase price is fixed or determinable and collectability is reasonably assured .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Based on historical experience, warranty service calls and any related labor costs have been minimal . All other product sales with customer specific acceptance provisions are recognized upon customer acceptance and the delivery of the parts or service. Revenues related to spare part sales are recognized upon shipment or delivery based on the trade terms . 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7 and December 31, 2016, the Company had no uncertain tax positions, and will continue to evaluate for uncertain positions in the future .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 Pursuant to ASC Topic 505-50, for share-based payments to consultants and other third-parties, compensation expense is determined at the “measurement date.” The expense is recognized over the vesting period of the award or on issuance if fully-vested and non-forfeitable.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 Shipping costs Shipping costs are included in selling expenses, general and administrative and totaled $30,653 and $27,595 for the three months ended June 30, 2017 and 2016, respectively. Shipping costs totaled $59,232 and $57,738 for the six months ended June 30, 2017 and 2016, respectively. 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39,789 and $25,267 for the three months ended June 30, 2017 and 2016, respectively. Employee benefit costs totaled $74,706 and $52,834 for the six months ended June 30, 2017 and 2016, respectively. Advertising Advertising is expensed as incurred and is included in selling, general and administrative expenses. The Company did not incur any advertising expenses in the three and six months ended June 30, 2017 and 2016. Research and development Research and development costs are expensed as incurred. The costs primarily consist of raw materials and salaries incurred for the development and improvement of the Company’s new dyeing machinery. Research and development costs totaled $111,053 and $66,237 for the three months ended June 30, 2017 and 2016, respectively. Research and development costs totaled $217,130 and $84,638 for the six months ended June 30, 2017 and 2016, respectively. Foreign currency translation The reporting currency of the Company is the U.S. dollar. The functional currency of the parent company is the U.S. dollar and the functional currency of the Company’s operating subsidiaries is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loss). The cumulative translation adjustment
and effect of exchange rate changes on cash for the six months ended June 30, 2017 and 2016 was $86,637 and $(458,073),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The Company did not enter into any material transaction in foreign currencies. Transaction gains or losses have not had, and are not expected to have, a material effect on the results of operations of the Company. Asset and liability accounts at June 30, 2017 and December 31, 2016 were translated at 6.7810 RMB to $1.00 and at 6.9448 RMB to $1.00, respectively, which were the exchange rates on the balance sheet dates. Equity accounts were stated at their historical rate. The average translation rates applied to the statements of operations for the six months ended June 30, 2017 and 2016 were 6.8748 RMB and 6.6434 RMB to $1.00, respectively. Cash flows from the Company’s operations are calculated based upon the local currencies using the average translation rate. 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and potentially dilutive common stock outstanding during the six months ended June 30, 2017 and 2016.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Six Months Ended
2017 2016 2017 2016
Net (loss) income for basic and diluted net (loss) income per common share $ (521,422 ) $ (680,182 ) $ (667,906 ) $ (1,524,275 )
From continuing operations (521,422 ) 69,180 (667,906 ) (34,335 )
From discontinued operations $ - $ (749,362 ) $ - $ (1,489,940 )
Weighted average common stock outstanding - basic and diluted 1,730,952 1,121,251 1,455,506 1,073,212
Net loss per share of common stock
From continuing operations – basic and diluted $ (0.30 ) $ 0.06 $ (0.46 ) $ (0.03 )
From discontinued operations – basic and diluted - (0.67 ) - (1.39 )
Net (loss) income per common share - basic and diluted $ (0.30 ) $ (0.61 ) $ (0.46 ) $ (1.42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Comprehensive gain (loss) Comprehensive gain (loss) is comprised of net loss and all changes to the statements of stockholders’ equity, except those due to investments by stockholders, changes in paid-in capital and distributions to stockholders. For the Company, comprehensive gain (loss) for the three and six months ended June 30, 2017 and 2016 included net loss and unrealized gain from foreign currency translation adjustments. Reclassification Certain reclassifications have been made in prior year’s consolidated financial statements to conform to the current year’s financial presentation. The reclassifications have no effect on previously reported net loss and related to the
reclassification of discontinued operations. Reverse stock split The Company effected a one-for-four reverse stock split of its common stock on March 20, 2017. All share and per share information has been retroactively adjusted to reflect this reverse stock split. Recent accounting pronouncements In January 2017, the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Discontinued Operations</t>
  </si>
  <si>
    <t>Discontinued Operations [Abstract]</t>
  </si>
  <si>
    <t>DISCONTINUED OPERATIONS</t>
  </si>
  <si>
    <t>NOTE 3 – DISCONTINUED OPERATIONS Pursuant to an agreement dated December 23, 2016, the Company, through its wholly-owned subsidiary Fulland, sold 100% of the stock of Fulland Wind to a third party for a sales price of RMB48 million (approximately $6.9 million). The Company’s forging and related components business was conducted through Fulland Wind. The purchase price is payable in three installments. The Company received the first installment of RMB 14,400,000 (approximately $2.1 million) on December 28, 2016, and received the second installment of RMB14,400,000 (approximately $2.1 million) on April 10, 2017. The Company delivered Fulland Wind’s business license, seals, books and records, business contracts and personnel roster to the third party buyer on December 30, 2016, effectively the sale date. If the equity transfer registration formalities are completed within one year without any third party claims on the equity transfer, a final payment of RMB 19,200,000 (approximately $2.7 million) is due 25 working days after the expiration of such period. The Company expects the final payment to be received within one year. As a result of the sale, the forged rolled rings and related components business is treated as a discontinued operation. Additionally, in December 2016, the Company’s management decided to discontinue its petroleum and chemical equipment segment due to significant decline in revenues and the loss of its major customer. Accordingly, the petroleum and chemical equipment segment business is treated as a discontinued operation. Pursuant to ASC Topic 205-20, Presentation of Financial Statements - Discontinued Operations, the business of the forging and related components segment and petroleum and chemical equipment segment are considered discontinued operations because: (a) the operations and cash flows of the forging and related components segment and petroleum and chemical equipment segment were eliminated from the Company’s operations; and (b) the Company has no interest in the divested operations. Contemporaneously with the sale of the Fulland Wind stock, pursuant to an agreement dated December 23, 2016, Heavy Industries entered into a lease with the buyer for a factory building owned by Heavy Industries at an annual rental of RMB 680,566 (approximately $98,000). The lease has a ten-year term, commencing January 1, 2017. The first year’s rent is payable in two installments, the first installment, equals to 30% of the annual rental, being due on signing the lease, which has been paid as of June 30, 2017. The assets and liabilities classified as discontinued operations in the Company’s consolidated financial statements as of June 30, 2017 and December 31, 2016 and for the three and six months ended June 30, 2017 and 2016 are set forth below.
June 30, December 31, 2016
Assets:
Current assets:
Accounts receivable, net $ 383,118 $ 78,407
Inventories, net of reserve for obsolete inventories 31,768 31,019
Advances to suppliers 141,049 200,275
Equipment held for sale - 1,147,035
Prepaid expenses and other 201,211 302,250
Total current assets 757,146 1,758,986
Total assets $ 757,146 $ 1,758,986
Liabilities:
Current liabilities:
Accounts payable $ 410,067 $ 458,433
Accrued expenses and other liabilities 1.214 45,280
Advances from customers - 54,948
Total current liabilities 411,281 558,661
Total liabilities $ 411,281 $ 558,661 The summarized operating result of discontinued operations included in the Company’s unaudited condensed consolidated statements of operations is as follows:
For the Three Months Ended For the Six Months Ended
June 30, June 30,
2017 2016 2017 2016
Revenues $ - $ 143,475 $ - $ 536,266
Cost of revenues - 528,310 - 1,529,442
Gross loss - (384,835 ) - (993,176 )
Operating expenses - 345,682 - 458,367
Loss from operations - (730,517 ) - (1,451,543 )
Other expense,
net - (18,845 ) - (38,397 )
Loss from discontinued operations before income taxes - (749,362 ) - (1,489,940 )
Income taxes - - - -
Loss from discontinued operations, net of income taxes $ - $ (749,362 ) $ - $ (1,489,940 )</t>
  </si>
  <si>
    <t>Accounts Receivable</t>
  </si>
  <si>
    <t>Accounts Receivable/Restricted Net Assets [Abstract]</t>
  </si>
  <si>
    <t>ACCOUNTS RECEIVABLE</t>
  </si>
  <si>
    <t>NOTE 4 – ACCOUNTS RECEIVABLE At June 30, 2017 and December 31, 2016, accounts receivable consisted of the following:
June 30, December 31, 2016
Accounts receivable $ 16,359,594 $ 15,719,847
Less: allowance for doubtful accounts (1,335,893 ) (1,797,476 )
$ 15,023,701 $ 13,922,371 The Company reviews the accounts receivable on a periodic basis and makes general and specific allowances when there is doubt as to the collectability of individual balances.</t>
  </si>
  <si>
    <t>Inventories [Abstract]</t>
  </si>
  <si>
    <t>INVENTORIES</t>
  </si>
  <si>
    <t>NOTE 5 – INVENTORIES At June 30, 2017 and December 31, 2016, inventories consisted of the following:
June 30, December 31, 2016
Raw materials $ 1,250,199 $ 1,003,359
Work-in-process 1,475,058 639,345
Finished goods 788,055 772,652
3,513,312 2,415,356
Less: reserve for obsolete inventories (21,688 ) (21,177 )
$ 3,491,624 $ 2,394,179 The Company establishes a reserve to mark down its inventories for estimated unmarketable inventories equal to the difference between the cost of inventories and the estimated net realizable value based on assumptions about the usability of the inventories, future demand and market conditions.</t>
  </si>
  <si>
    <t>Equity Method Investment</t>
  </si>
  <si>
    <t>Equity Method Investment [Abstract]</t>
  </si>
  <si>
    <t>EQUITY METHOD INVESTMENT</t>
  </si>
  <si>
    <t xml:space="preserve">NOTE 6 – EQUITY METHOD INVESTMENT On December 26, 2016, Dyeing and Xue Miao, an unrelated individual, formed Shengxin pursuant to an agreement dated December 23, 2016. The agreement sets forth general terms relating to the proposed business, but does not set forth specific funding obligations for either party. Dyeing has agreed to invest RMB 60,000,000 (approximately $8,705,000) and to date, has invested RMB 59.8 million (approximately $8,676,000), for which it received a 30% interest in Shengxin. Mr. Xue has a commitment to invest RMB 140,000,000 (approximately $20.3 million), of which Mr. Xue has contributed RMB 20,000,000 (approximately $2.9 million), for which Mr. Xue received a 70% interest in Shengxin. Shengxin’s registered capital is RMB 200 million (approximately $29.0 million). Mr. Xue has advised Dyeing that he anticipates that he will fund the remaining RMB 120,000,000 (approximately $17.4 million) of his commitment during the first half of 2017. If Mr. Xue does not make this payment by the end of 2017, Dyeing will have the right to amend the contract, and both parties will adjust each side’s equity interest to reflect the amount of capital each side has actually invested. Shengxin intends to develop, construct and maintain photovoltaic power generation projects, known as solar farms, in China, mainly in the provinces of GuiZhou and YunNan. As of June 30, 2017, Shengxin had not yet commenced operations. The solar farm industry in China is subject to significant government regulation. In order to construct and operate solar farms in China, it is necessary to obtain a permit for a specific location, to obtain leasehold rights to a significant amount of contiguous land parcels in provinces where there is significant sunlight for most of the year to support a solar farm and to have an agreement to connect with the local grid. The development of solar farms requires significant funding, which, if financing is not available, would have to be provided by Dyeing and Mr. Xue. There are no agreements relating to the funding obligations of either Dyeing or Mr. Xue with respect to any specific project. Shengxin anticipates that to the extent that it obtains permits for solar farms, it will form a new subsidiary for the sole purpose of obtaining the permit for a specific location and constructing the solar farm at that location. The nature of the parties’ respective investments and the respective equity interest in any solar farm project will be determined on a case-by-case basis. To the extent that Mr. Xue develops the project, he may receive an equity interest in the project greater than the percentage of his equity interest in Shengxin, with the specific amount being subject to mutual agreement of the parties. The Company’s investment in Shengxin is subject to a high degree of risk. The Company cannot give any assurance that Shengxin will be able to obtain any permits, raise any required funding, develop and operate or sell any solar farms or operate profitably or that Dyeing will have the resources to provide any funds that may be required in order to fund any solar farm projects for which Shengxin may obtain permits. There may be a significant delay between the time funds are advanced for any project and the realization of revenue or cash flow from any project.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and six months ended June 30, 2017, the Company’s share of Shengxin’s net loss was $24,456 and $42,811, respectively, which was included in loss on equity method investment in the accompanying unaudited condensed consolidated statements of operations and comprehensive gain (loss). The tables below present the summarized financial information, as provided to the Company by the investee, for the unconsolidated company:
June 30, December 31, 2016
Current assets $ 11,613,191 $ 11,486,018
Noncurrent assets 5,604 -
Current liabilities - -
Noncurrent liabilities - -
Equity $ 11,618,795 $ 11,486,018
Three Months Ended Six Months Ended
2017 2016 2017 2016
Net revenue $ - $ - $ - $ -
Gross profit - - - -
Loss from operations (84,990 ) - (149,936 ) -
Net loss $ (81,521 ) $ - $ (142,703 ) $ - </t>
  </si>
  <si>
    <t>Property and Equipment</t>
  </si>
  <si>
    <t>Property and Equipment [Abstract]</t>
  </si>
  <si>
    <t>PROPERTY AND EQUIPMENT</t>
  </si>
  <si>
    <t>NOTE 7 – PROPERTY AND EQUIPMENT At June 30, 2017 and December 31, 2016, property and equipment consisted of the following:
Useful life June 30, December 31, 2016
Office equipment and furniture 5 years $ 68,251 $ 65,209
Manufacturing equipment 5 -10 years 33,031,395 32,240,010
Vehicles 5 years 173,874 169,773
Building and building improvements 5 - 20 years 21,646,267 21,135,718
54,919,787 53,610,710
Less: accumulated depreciation (26,271,427 ) (23,732,035 )
$ 28,648,360 $ 29,878,675 For the three months ended June 30, 2017 and 2016, depreciation expense amounted to $971,112 and $869,035, respectively, of which approximately $702,000 and $731,000, respectively, was included in cost of revenues, and the remainder was included in operating expenses. For the six months ended June 30, 2017 and 2016, depreciation expense amounted to $1,939,302 and $1,824,315, respectively, of which approximately $1,402,000 and $1,548,000, respectively, was included in cost of revenues, and the remainder was included in operating expenses.</t>
  </si>
  <si>
    <t>Intangible Assets</t>
  </si>
  <si>
    <t>Intangible Assets [Abstract]</t>
  </si>
  <si>
    <t>INTANGIBLE ASSETS</t>
  </si>
  <si>
    <t>NOTE 8 – INTANGIBLE ASSETS At June 30, 2017 and December 31, 2016, intangible assets consisted of the following:
Useful life June 30, 2017 December 31, 2016
Land use rights 45 - 50 years $ 3,981,831 $ 3,887,915
Patent use rights 10 years 2,359,534 2,303,882
6,341,365 6,191,797
Less: accumulated amortization (1,091,602 ) (908,102 )
$ 5,249,763 $ 5,283,695 Amortization of intangible assets attributable to future periods is as follows:
Twelve-month periods ending June 30: Amount
2018 $ 323,129
2019 323,129
2020 323,129
2021 323,129
2022 323,129
Thereafter 3,634,118
$ 5,249,763 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In August 2016, the Company purchased a patent technology use right for a ten-year term from a third party. The patent covers ozone-ultrasonic textile dyeing equipment. The Company amortizes the exclusive patent use right over the term of the patent. For the three months ended June 30, 2017 and 2016, amortization of intangible assets amounted to $79,829 and $22,627, respectively. For the six months ended June 30, 2017 and 2016, amortization of intangible assets amounted to $159,360 and $45,226, respectively.</t>
  </si>
  <si>
    <t>Short-Term Bank Loans</t>
  </si>
  <si>
    <t>Short-Term Bank Loans [Abstract]</t>
  </si>
  <si>
    <t>SHORT-TERM BANK LOANS</t>
  </si>
  <si>
    <t>NOTE 9 – SHORT-TERM BANK LOANS Short-term bank loans represent amounts due to various banks that are due within one year. These loans can be renewed with these banks upon maturities. At June 30, 2017 and December 31, 2016, short-term bank loans consisted of the following :
June 30, December 31, 2016
Loan from Jiangsu Huishan Mintai Village Town Bank, due on July 5, 2017 with annual interest rate of 10.56% and repaid on May 26, 2017 $ - $ 719,963
Loan from Bank of Communications, due on September 5, 2017 with annual interest rate of 5.62% at June 30, 2017 and December 31, 2016, secured by certain assets of the Company 737,355 719,963
Loan from Bank of China, due on December 6, 2017 with annual interest rate of 6.09% at June 30, 2017 and December 31, 2016, secured by certain assets of the Company 368,677 359,982
Loan from Bank of China, due on December 8, 2017 with annual interest rate of 6.09% at June 30, 2017 and December 31, 2016, secured by certain assets of the Company 368,677 359,981
Total short-term bank loans $ 1,474,709 $ 2,159,889 Interest related to the short-term bank loans, which was $35,176 and $32,344 for the three months ended June 30, 2017 and 2016, and $74,866 and $64,954 for the six months ended June 30, 2017 and 2016, respectively, is included in interest expense on the accompanying unaudited condensed consolidated statements of operations and comprehensive gain (loss) .</t>
  </si>
  <si>
    <t>Bank Acceptance Notes Payable</t>
  </si>
  <si>
    <t>Bank Acceptance Notes Payable [Abstract]</t>
  </si>
  <si>
    <t>BANK ACCEPTANCE NOTES PAYABLE</t>
  </si>
  <si>
    <t xml:space="preserve">NOTE 10 – BANK ACCEPTANCE NOTES PAYABLE Bank acceptance notes payable represent amounts due to banks which are collateralized. All bank acceptance notes payable are secured by the Company’s restricted cash which are deposits with various lenders. At June 30, 2017 and December 31, 2016, the Company’s bank acceptance notes payables consisted of the following :
June 30, December 31, 2016
Jiangsu Huishan Mintai Village Town Bank, non-interest bearing, due and paid on January 29, 2017, collateralized by 100% of restricted cash deposited $ - $ 71,996
Bank of Communication, non-interest bearing, due on September 24, 2017, collateralized by 100% of restricted cash deposited 44,242 -
Bank of Communication, non-interest bearing, due on August 15, 2017, collateralized by 100% of restricted cash deposited 88,483 -
Jiangsu Huishan Mintai Village Town Bank, non-interest bearing, due and paid on May 9, 2017, collateralized by 100% of restricted cash deposited - 431,978
Bank of Communication, non-interest bearing, due on November 8, 2017, collateralized by 100% of restricted cash deposited 73,735 -
Bank of China, non-interest bearing, due on September 14, 2017, collateralized by 100% of restricted cash deposited 73,735 -
Bank of China, non-interest bearing, due and paid on January 6, 2017,
collateralized by 100% of restricted cash deposited - 43,198
Total $ 280,195 $ 547,172 </t>
  </si>
  <si>
    <t>Related Party Transactions</t>
  </si>
  <si>
    <t>Related Party Transactions [Abstract]</t>
  </si>
  <si>
    <t>RELATED PARTY TRANSACTIONS</t>
  </si>
  <si>
    <t>NOTE 11 – RELATED PARTY TRANSACTIONS Due to related party From time to time, the Company receive advances from YSK 1860 Ltd., which is a principal shareholder of the Company for working capital purposes. These advanced and non-interest bearing and are payable on demand. At June 30, 2017 and December 31, 2016, amounts due to this related party amounted to $132,175 and $0, respectively. Exclusivity agreement On June 11, 2017, the Company entered into an Exclusivity Agreement (the “Exclusivity Agreement”) with ECrent Capital Holdings Limited (“ECrent”) the terms of which became effective on the same day. Pursuant to the Exclusivity Agreement, the Company and ECrent agreed to engage in exclusive discussions regarding a potential acquisition by the Company of ECrent and/or any of its subsidiaries or otherwise all or part of ECrent’s business and potential business cooperation between the two companies (collectively, the “Potential Transactions”) for a period of three months commencing from the date of the Exclusivity Agreement (the “Exclusive Period”). Ms. Deborah Yuen, an affiliate of YSK 1860 Ltd., which is a principal shareholder of the Company, controls ECrent Holdings Limited, which is the majority shareholder of ECrent. ECrent agreed that, during the Exclusive Period, neither ECrent nor its agents, representatives or advisors will contact, solicit, discuss or negotiate with any third party with respect to any transaction relating to a transfer or pledge of securities of ECrent and/or its subsidiaries, a sale of ECrent’s business, a business cooperation or any other matters that may adversely affect the Potential Transactions or the parties’ discussion related thereto.</t>
  </si>
  <si>
    <t>Accrued Expenses</t>
  </si>
  <si>
    <t>Accrued Expenses [Abstract]</t>
  </si>
  <si>
    <t>ACCRUED EXPENSES</t>
  </si>
  <si>
    <t xml:space="preserve">NOTE 12 – ACCRUED EXPENSES At June 30, 2017 and December 31, 2016, accrued expenses consisted of the following:
June 30, December 31, 2016
Accrued salaries and related benefits $ 30,162 $ 143,622
Other payables
223,487 224,773
$ 253,649 $ 368,395 </t>
  </si>
  <si>
    <t>Stockholders' Equity</t>
  </si>
  <si>
    <t>Stockholders' Equity [Abstract]</t>
  </si>
  <si>
    <t>STOCKHOLDERS' EQUITY</t>
  </si>
  <si>
    <t>NOTE 13 – STOCKHOLDERS’ EQUITY Common stock issued for services On May 8, 2017, the Company issued 15,000 shares of common stock pursuant to its 2016 long-term incentive plan for legal services. The shares were valued at $50,400, the fair market value on the grant date using the reported closing share price on the date of grant. In connection with this issuance, the Company reduced accounts payable by $28,400 and recorded stock-based professional fees of $22,000 during the six months ended June 30, 2017 On May 18, 2017, pursuant to a consulting agreement, the Company issued 25,000 shares of its common stock to a consultant for business development services provided and to be provided through December 31, 2017. The shares were valued at $84,000, the fair market value on the grant date using the reported closing share price on the date of grant On June 22, 2017, pursuant to a one-year consulting agreement effective May 16, 2017, the Company issued 65,200 shares of common stock to a consultant for business development services rendered and to be rendered. These shares were valued at $283,620, the fair market value on the grant date using the reported closing share price on the date of grant were valued at $87.000, the fair market value on the contract date using the reported closing share price on the date of grant Common stock sold for cash In June 2017, pursuant to stock purchase agreements, the Company sold an aggregate of 290,000 shares of common stock to three investors at a purchase price of $3.00 per share for net cash proceeds a total of $860,000</t>
  </si>
  <si>
    <t>Statutory Reserve</t>
  </si>
  <si>
    <t>Statutory Reserve [Abstract]</t>
  </si>
  <si>
    <t>STATUTORY RESERVE</t>
  </si>
  <si>
    <t>NOTE 14 – STATUTORY RESERVE The Company is required to make appropriations to 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 The profit must be set off against any accumulated losses sustained by the Company in prior years, before allocation is made to the statutory reserve. Appropriation to the statutory reserve must be made before distribution of dividends to shareholders. This statutory reserve is not distributable in the form of cash dividends. As of June 30, 2017 and December 31, 2016, the Company appropriated the required 50% of its registered capital to statutory reserve for Dyeing and Heavy Industries. Accordingly, no additional statutory reserve for Dyeing and Heavy Industries are required for the six months ended June 30, 2017. Green Power had net losses since its establishment. No appropriation to statutory reserves for it was required as it incurred recurring net loss.</t>
  </si>
  <si>
    <t>Segment Information</t>
  </si>
  <si>
    <t>Segment Information [Abstract]</t>
  </si>
  <si>
    <t>SEGMENT INFORMATION</t>
  </si>
  <si>
    <t>NOTE 15 – SEGMENT INFORMATION During the three and six months ended June 30, 2016, the Company operated in three reportable business segments - (1) the manufacture of textile dyeing and finishing equipment segment, (2) the manufacture of forged rolled rings and related components segment, and (3) the manufacture of petroleum and chemical equipment segment. The Company’s reportable segments were strategic business units that offered different products. They were managed separately based on the fundamental differences in their operations. All of the Company’s operations are conducted in the PRC. Because of significant declines in revenues from the forged rolled rings and related components segment and petroleum and chemical equipment segment, the forged rolled rings and related components segment Pursuant to ASC Topic 205-20, Presentation of Financial Statements-Discontinued Operations, the business of forged rolled rings and related components segment, and petroleum and chemical equipment segment are considered as discontinued operations because: (a) the operations and cash flows of these segments were eliminated from the Company’s operations; and (b) the Company would not have ability to influence the operation or financial policies of the segment subsequent to the sale. The results of operation of the forged rolled rings and related components and the petroleum and chemical equipment segments have been presented as discontinued operations for the three and six months ended June 30, 2016. At June 30, 2017 and December 31, 2016, all remaining identifiable long-lived tangible assets belong to the Company’s continuing operations, the textile dyeing and finishing equipment segment and are located in China.</t>
  </si>
  <si>
    <t>Concentrations</t>
  </si>
  <si>
    <t>Concentrations [Abstract]</t>
  </si>
  <si>
    <t>CONCENTRATIONS</t>
  </si>
  <si>
    <t>NOTE 16 – CONCENTRATIONS Customers The following table sets forth information as to each customer that accounted for 10% or more of the Company’s revenues for the six months ended June 30, 2017 and 2016.
Six Months Ended
Supplier 2017 2016
A 12 % -
B - 10 % No customer accounted for 10% or more of the Company’s total outstanding accounts receivable at June 30, 2017 and 2016. Suppliers The following table sets forth information as to each supplier that accounted for 10% or more of the Company’s inventories purchases for the six months ended June 30, 2017 and 2016.
Six Months Ended
Supplier 2017 2016
A 23 % *
B 15 % -
C 11 % -
D - 17 %
E - 14 % * Less than 10%. One largest suppliers (who accounted for 10% or more of the Company’s total outstanding accounts payable at June 30, 2017) accounted for 22% of the Company’s total outstanding accounts payable at June 30, 2017. One largest suppliers accounted for 10% of the Company’s total outstanding accounts payable at December 31, 2016.</t>
  </si>
  <si>
    <t>Commitment and Contingencies</t>
  </si>
  <si>
    <t>Commitment and Contingencies [Abstract]</t>
  </si>
  <si>
    <t>COMMITMENT AND CONTINGENCIES</t>
  </si>
  <si>
    <t>NOTE 17 – COMMITMENT AND CONTINGENCIES Equity investment commitment On December 26, 2016, Dyeing made an equity investment with one unrelated company in Shengxin, a newly-formed entity which plans to develop, construct and maintain photovoltaic power generation projects in China. Shengxin’s total registered capital is RMB 200 million (approximately $29.0 million). Dyeing has agreed to invest RMB 60,000,000 (approximately $8,705,000) for a 30% equity interest in Shengxin and had invested RMB 59,800,000 (approximately $8,676,000) as of June 30, 2017. Mr. Xue has a commitment to invest RMB 140,000,000 (approximately $20.3 million) for a 70% interest. Mr. Xue contributed RMB 20,000,000 (approximately $2.9 million), and he advised Dyeing that he anticipates that he will fund the balance of his commitment during the the remainder of 2017. If Mr. Xue does not make this payment by the end of 2017, Dyeing will have the right to amend the contract, and both parties will adjust each sides’ equity interest to reflect the amount of capital each side has actually invested. As of June 30, 2017, Shengxin had not commenced operations. Litigation From time to time the Company may become a party to litigation in the normal course of business. Management believes that there are no current legal matters that would have a material effect on the Company’s financial position or results of operations.</t>
  </si>
  <si>
    <t>Restricted Net Assets</t>
  </si>
  <si>
    <t>RESTRICTED NET ASSETS</t>
  </si>
  <si>
    <t>NOTE 18 – RESTRICTED NET ASSETS Regulations in the PRC permit payments of dividends by the Company’s PRC subsidiary and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Heavy Industries and Dyeing had reached the cumulative limit as of March 31, 2017. The statutory reserve funds are not distributable as cash dividends. As a result of these PRC laws and regulations, the Company’s PRC VIEs and its subsidiary are restricted in their abilities to transfer a portion of their net assets to the Company. Foreign exchange and other regulations in PRC may further restrict the Company’s PRC VIEs and its subsidiary from transferring funds to the Company in the form of loans and/or advances . As of June 30, 2017 and December 31, 2016, substantially all of the Company’s net assets are attributable to the PRC VIEs and its subsidiary located in the PRC. Accordingly, the Company’s restricted net assets at June 30, 2017 and December 31, 2016 were approximately $58,477,000 and $57,324,000, respectively .</t>
  </si>
  <si>
    <t>Subsequent Events</t>
  </si>
  <si>
    <t>Subsequent Events [Abstract]</t>
  </si>
  <si>
    <t>SUBSEQUENT EVENTS</t>
  </si>
  <si>
    <t xml:space="preserve">NOTE 19 – SUBSEQUENT EVENTS Common stock issued for services On July 19, 2017, pursuant to one-year consulting agreements, the Company issued an aggregate of 120,000 shares of common stock to two consultants ($60,000 shares each) for business development services to be rendered. These shares were valued at $498,000, the fair market value on the grant date using the reported closing share price on the date of grant were valued at $166,000, the fair market value on the contract date using the reported closing share price on the date of grant On July 31, 2017, pursuant to engagement letters, the Company issued 23,230 shares of common stock and 8,000 shares of common stock for accounting services and investor relation services to be rendered, respectively. These shares were valued at $127,106, the fair market value on the grant date using the reported closing share price on the date of grant Transfer agreement On August 4, 2017, the Company’s
wholly-owned subsidiary, EC Power (Global) Technology Limited (“EC Power”), entered into a Transfer Agreement (the “Transfer Agreement”) with ECoin Global Limited (“ECoin”) to purchase ECoin Redemption Codes (the “Codes”) produced by ECoin for total consideration of $20,000,000 (the “Transfer Consideration”). In accordance with the Agreement, EC Power will market the Codes, which contain a value that enables subscribers to upload certain number of items onto ECrent’s website for rental. The Codes have a validity period of four (4) years, and will not expire until August 3, 2021 (the “Expiry Date”). The Transfer Consideration will be paid by EC Power to ECoin in installments, with each installment payable not later than thirty days after the end of December 31 st </t>
  </si>
  <si>
    <t>Summary of Significant Accounting Policies (Policies)</t>
  </si>
  <si>
    <t>Going concern</t>
  </si>
  <si>
    <t>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loss from continuing operations of $521,422 and $667,906 for the three and six months ended June 30, 2017, respectively. In addition, on December 26, 2016, the Company invested approximately $8,611,000 for a 30% interest in Shengxin, a newly-formed company which plans to develop, construct and maintain solar farms in China, which may require additional investments by the Company. The current cash balance cannot be projected to cover the additional investments if needed from the Company for its ownership interest in Shengxin and pay operating expenses arising from normal business operations for the next twelve months from the issuance date of this report. Management believes that these matters raise substantial doubt about the Company’s ability to continue as a going concern. Management cannot provide assurance that the Company will ultimately achieve profitable operations, or raise additional debt and/or equity capital. Management believes that the Company’s capital resources are currently adequate to continue operating and maintaining its business strategy for the next twelve months.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unaudited condensed consolidated financial statements do not include any adjustments related to the recoverability and or classification of recorded asset amounts and or classification of liabilities that might be necessary should the Company be unable to continue as a going concern.</t>
  </si>
  <si>
    <t>Basis of presentation; management's responsibility for preparation of financial statements</t>
  </si>
  <si>
    <t>Basis of presentation; management’s responsibility for preparation of financial statements The Company’s unaudited condensed consolidated financial statements include the financial statements of its wholly-owned subsidiaries, Fulland, Green Power and Fulland Wind, as well as the financial statements of the Huayang Companies, including Dyeing, which conducts the Company’s continuing operations, and Heavy Industries, which operated discontinued operations. All significant intercompany accounts and transactions have been eliminated in consolidation. On December 30, 2016, the Company sold and transferred its 100% interest in Fulland Wind to an unrelated party and discontinued the Company’s forged rolled rings and related components business forged rolled rings and related components segment forged rolled rings and related compon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2017. The unaudited condensed consolidated financial statements should be read in conjunction with the audited consolidated financial statements as of and for the year ended December 31, 2016 and footnotes thereto included in the Company’s Annual Report on Form 10-K filed with the SEC on April 17, 2017. The consolidated balance sheet as of December 31, 2016 contained herein has been derived from the audited consolidated financial statements as of December 31, 2016, but does not include all disclosures required by the generally accepted accounting principles in the U.S. (“U.S. GAAP”).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FO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Pursuant to the exclusive consulting services agreements between Green Power and the Huayang Companies, Green Power has the exclusive right to provide to the Huayang Companies general business operation services, including advice and strategic planning, as well as consulting services related to the technological research and development of dyeing and finishing machines, electrical equipment and related components (the “Services”). Under this agreement, Green Power owns the intellectual property rights developed or discovered through research and development, in the course of providing the Services, or derived from the provision of the Services. The Huayang Companies shall pay a quarterly consulting service fees in Chinese Yuan or Renminbi (“RMB”) to Fulland that are equal to all of the Huayang Companies’ profits for such quarter. To date, no such payments have been made and all profits were reinvested in the Company’s operations. The agreements will remain effective unless terminated by the parties in accordance with the agreements.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t>
  </si>
  <si>
    <t>Use of estimates</t>
  </si>
  <si>
    <t>Use of estimates The preparation of the unaudited condensed consolidated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during the three and six months ended June 30, 2017 and 2016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accruals for taxes due, and the value of stock-based compensation.</t>
  </si>
  <si>
    <t>Cash and cash equivalents For purposes of the consolidated statements of cash flows, the Company considers all highly liquid instruments purchased with a maturity of three months or less and money market accounts to be cash equivalents. The Company maintains cash with various financial institutions mainly in the PRC and the U.S. At June 30, 2017 and December 31, 2016, cash balances held in PRC banks of $5,327,725 and $1,480,941, respectively, are uninsured. The funds are primarily held in banks.</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 The following table presents information about equipment held for sale – discontinued operations measured at fair value on a nonrecurring basis at December 31, 2016. At June 30, 2017, the Company did not have any asset measured at fair value.
Quoted Significant Other Observable Inputs (Level 2) Significant Unobservable Inputs Balance at December 31,
Equipment held for sale – discontinued operations $ - $ - $ 1,147,035 $ 1,147,035 The carrying amounts reported in the unaudited condensed consolidated balance sheets for cash and cash equivalents, restricted cash, notes receivable, accounts receivable, inventories, advances to suppliers, deferred tax assets, receivable from sale of subsidiary, prepaid expenses and other, assets of discontinued operations, short-term bank loans, bank acceptance notes payable, accounts payable, accrued liabilities, advances from customers, value added taxes and service taxes payable, income taxes payable and liabilities of discontinued operations approximate their fair market value based on the short-term maturity of these instruments .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si>
  <si>
    <t>Concentrations of credit risk</t>
  </si>
  <si>
    <t>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 At June 30, 2017 and December 31, 2016, the Company’s cash balances by geographic area were as follows:
Country: June 30, 2017 December 31, 2016
United States $ 195,691 3.54 % $ 557 *
China 5,327,725 96.46 % 1,480,941 99.96 %
Total cash and cash equivalents $ 5,523,416 100.0 % $ 1,481,498 100.0 % * Less than 0.1%</t>
  </si>
  <si>
    <t>Restricted cash Restricted cash mainly consists of cash deposits held by various banks to secure bank acceptance notes payable. The Company’s restricted cash totaled $284,140 and $551,047 at June 30, 2017 and December 31, 2016, respectively.</t>
  </si>
  <si>
    <t>Notes receivable Notes receivable represents trade accounts receivable due from customers where the customers’ banks have guaranteed the payment of the receivable. This amount is non-interest bearing and is normally paid within six months. Historically, the Company has experienced no losses on notes receivable. The Company’s notes receivable totaled $144,521 and $133,913 at June 30, 2017 and December 31, 2016, respectively.</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7 and December 31, 2016, the Company has established, based on a review of its outstanding balances, an allowance for doubtful accounts in the amounts of $1,335,893 and $1,797,476, respectively.</t>
  </si>
  <si>
    <t>Inventories Inventories, consisting of raw materials, work in process and finished goods related to the Company’s products are stated at the lower of cost or market value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21,688 and $21,177 at June 30, 2017 and December 31, 2016, respectively.</t>
  </si>
  <si>
    <t>Advances to suppliers Advances to suppliers represent the cash paid in advance for the purchase of raw material from suppliers. The advance payments are intended to ensure preferential pricing and delivery. The amounts advanced under such arrangements totaled $1,313,883 and $1,116,525 at June 30, 2017 and December 31, 2016, respectively.</t>
  </si>
  <si>
    <t>Equity method investment Investments in which the Company has the ability to exercise significant influence, but do not control, are accounted for under the equity method of accounting and are included in the long 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See Note 6).</t>
  </si>
  <si>
    <t>Equipment held for sale</t>
  </si>
  <si>
    <t>Equipment held for sale Long-lived assets are classified as held for sale when certain criteria are met. These criteria include: management’s commitment to a plan to sell the assets; the availability of the assets for immediate sale in their present condition; an active program to locate buyers and other actions to sell the assets has been initiated; the sale of the assets is probable and their transfer is expected to qualify for recognition as a completed sale within one year; the assets are being marketed at reasonable prices in relation to their fair value; and it is unlikely that significant changes will be made to the plan to sell the assets. We measure long-lived assets to be disposed of by sale at the lower of carrying amount or fair value, less associated costs to sell. At December 31, 2016, the Company reflected certain manufacturing equipment that was previously used in the petroleum and chemical equipment segment as part of assets of discontinued operations as equipment held for sale, which was included in the assets of discontinued operations on the accompanying consolidated balance sheets. This equipment was sold in March 2017 to a third party.</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six months ended June 30, 2017 and 2016, the Company did not record any impairment charges.</t>
  </si>
  <si>
    <t>Advances from customers Advances from customers at June 30, 2017 and December 31, 2016 amounted to $464,832 and $427,446,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t>
  </si>
  <si>
    <t>Revenue recognition</t>
  </si>
  <si>
    <t>Revenue recognition Pursuant to the guidance of ASC Topic 605 and ASC Topic 360, the Company recognizes revenue when persuasive evidence of an arrangement exists, delivery has occurred, the purchase price is fixed or determinable and collectability is reasonably assured .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Based on historical experience, warranty service calls and any related labor costs have been minimal . All other product sales with customer specific acceptance provisions are recognized upon customer acceptance and the delivery of the parts or service. Revenues related to spare part sales are recognized upon shipment or delivery based on the trade terms .</t>
  </si>
  <si>
    <t>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7 and December 31, 2016, the Company had no uncertain tax positions, and will continue to evaluate for uncertain positions in the future .</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 Pursuant to ASC Topic 505-50, for share-based payments to consultants and other third-parties, compensation expense is determined at the “measurement date.” The expense is recognized over the vesting period of the award or on issuance if fully-vested and non-forfeitable.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
  </si>
  <si>
    <t>Shipping costs</t>
  </si>
  <si>
    <t>Shipping costs Shipping costs are included in selling expenses, general and administrative and totaled $30,653 and $27,595 for the three months ended June 30, 2017 and 2016, respectively. Shipping costs totaled $59,232 and $57,738 for the six months ended June 30, 2017 and 2016, respectively.</t>
  </si>
  <si>
    <t>Employee benefits</t>
  </si>
  <si>
    <t>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39,789 and $25,267 for the three months ended June 30, 2017 and 2016, respectively. Employee benefit costs totaled $74,706 and $52,834 for the six months ended June 30, 2017 and 2016, respectively.</t>
  </si>
  <si>
    <t>Advertising</t>
  </si>
  <si>
    <t>Advertising Advertising is expensed as incurred and is included in selling, general and administrative expenses. The Company did not incur any advertising expenses in the three and six months ended June 30, 2017 and 2016.</t>
  </si>
  <si>
    <t>Research and development Research and development costs are expensed as incurred. The costs primarily consist of raw materials and salaries incurred for the development and improvement of the Company’s new dyeing machinery. Research and development costs totaled $111,053 and $66,237 for the three months ended June 30, 2017 and 2016, respectively. Research and development costs totaled $217,130 and $84,638 for the six months ended June 30, 2017 and 2016, respectively.</t>
  </si>
  <si>
    <t>Foreign currency translation</t>
  </si>
  <si>
    <t>Foreign currency translation The reporting currency of the Company is the U.S. dollar. The functional currency of the parent company is the U.S. dollar and the functional currency of the Company’s operating subsidiaries is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loss). The cumulative translation adjustment and effect of exchange rate changes on cash for the six months ended June 30, 2017 and 2016 was $86,637 and $(458,073),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The Company did not enter into any material transaction in foreign currencies. Transaction gains or losses have not had, and are not expected to have, a material effect on the results of operations of the Company. Asset and liability accounts at June 30, 2017 and December 31, 2016 were translated at 6.7810 RMB to $1.00 and at 6.9448 RMB to $1.00, respectively, which were the exchange rates on the balance sheet dates. Equity accounts were stated at their historical rate. The average translation rates applied to the statements of operations for the six months ended June 30, 2017 and 2016 were 6.8748 RMB and 6.6434 RMB to $1.00, respectively. Cash flows from the Company’s operations are calculated based upon the local currencies using the average translation rate.</t>
  </si>
  <si>
    <t>Loss per share of common stock</t>
  </si>
  <si>
    <t>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and potentially dilutive common stock outstanding during the six months ended June 30, 2017 and 2016.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Six Months Ended
2017 2016 2017 2016
Net (loss) income for basic and diluted net (loss) income per common share $ (521,422 ) $ (680,182 ) $ (667,906 ) $ (1,524,275 )
From continuing operations (521,422 ) 69,180 (667,906 ) (34,335 )
From discontinued operations $ - $ (749,362 ) $ - $ (1,489,940 )
Weighted average common stock outstanding - basic and diluted 1,730,952 1,121,251 1,455,506 1,073,212
Net loss per share of common stock
From continuing operations – basic and diluted $ (0.30 ) $ 0.06 $ (0.46 ) $ (0.03 )
From discontinued operations – basic and diluted - (0.67 ) - (1.39 )
Net (loss) income per common share - basic and diluted $ (0.30 ) $ (0.61 ) $ (0.46 ) $ (1.42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Comprehensive gain (loss) Comprehensive gain (loss) is comprised of net loss and all changes to the statements of stockholders’ equity, except those due to investments by stockholders, changes in paid-in capital and distributions to stockholders. For the Company, comprehensive gain (loss) for the three and six months ended June 30, 2017 and 2016 included net loss and unrealized gain from foreign currency translation adjustments.</t>
  </si>
  <si>
    <t>Reclassification</t>
  </si>
  <si>
    <t>Reclassification Certain reclassifications have been made in prior year’s consolidated financial statements to conform to the current year’s financial presentation. The reclassifications have no effect on previously reported net loss and related to the reclassification of discontinued operations.</t>
  </si>
  <si>
    <t>Reverse stock split</t>
  </si>
  <si>
    <t>Reverse stock split The Company effected a one-for-four reverse stock split of its common stock on March 20, 2017. All share and per share information has been retroactively adjusted to reflect this reverse stock split.</t>
  </si>
  <si>
    <t>Recent accounting pronouncements</t>
  </si>
  <si>
    <t>Recent accounting pronouncements In January 2017, the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equipment held for sale - discontinued operations measured at fair value on a nonrecurring basis</t>
  </si>
  <si>
    <t>Quoted Significant Other Observable Inputs (Level 2) Significant Unobservable Inputs Balance at December 31,
Equipment held for sale – discontinued operations $ - $ - $ 1,147,035 $ 1,147,035</t>
  </si>
  <si>
    <t>Schedule of cash balances by geographic area</t>
  </si>
  <si>
    <t>Country: June 30, 2017 December 31, 2016
United States $ 195,691 3.54 % $ 557 *
China 5,327,725 96.46 % 1,480,941 99.96 %
Total cash and cash equivalents $ 5,523,416 100.0 % $ 1,481,498 100.0 % * Less than 0.1%</t>
  </si>
  <si>
    <t>Schedule of reconciliation of basic and diluted net loss per share</t>
  </si>
  <si>
    <t>Three Months Ended Six Months Ended
2017 2016 2017 2016
Net (loss) income for basic and diluted net (loss) income per common share $ (521,422 ) $ (680,182 ) $ (667,906 ) $ (1,524,275 )
From continuing operations (521,422 ) 69,180 (667,906 ) (34,335 )
From discontinued operations $ - $ (749,362 ) $ - $ (1,489,940 )
Weighted average common stock outstanding - basic and diluted 1,730,952 1,121,251 1,455,506 1,073,212
Net loss per share of common stock
From continuing operations – basic and diluted $ (0.30 ) $ 0.06 $ (0.46 ) $ (0.03 )
From discontinued operations – basic and diluted - (0.67 ) - (1.39 )
Net (loss) income per common share - basic and diluted $ (0.30 ) $ (0.61 ) $ (0.46 ) $ (1.42 )</t>
  </si>
  <si>
    <t>Discontinued Operations (Tables)</t>
  </si>
  <si>
    <t>Schedule of discontinued operations in the Company's consolidated financial statements</t>
  </si>
  <si>
    <t xml:space="preserve">June 30, December 31, 2016
Assets:
Current assets:
Accounts receivable, net $ 383,118 $ 78,407
Inventories, net of reserve for obsolete inventories 31,768 31,019
Advances to suppliers 141,049 200,275
Equipment held for sale - 1,147,035
Prepaid expenses and other 201,211 302,250
Total current assets 757,146 1,758,986
Total assets $ 757,146 $ 1,758,986
Liabilities:
Current liabilities:
Accounts payable $ 410,067 $ 458,433
Accrued expenses and other liabilities 1.214 45,280
Advances from customers - 54,948
Total current liabilities 411,281 558,661
Total liabilities $ 411,281 $ 558,661 </t>
  </si>
  <si>
    <t>Summary of discontinued operations included in the Company's unaudited condensed consolidated statements of operations</t>
  </si>
  <si>
    <t>For the Three Months Ended For the Six Months Ended
June 30, June 30,
2017 2016 2017 2016
Revenues $ - $ 143,475 $ - $ 536,266
Cost of revenues - 528,310 - 1,529,442
Gross loss - (384,835 ) - (993,176 )
Operating expenses - 345,682 - 458,367
Loss from operations - (730,517 ) - (1,451,543 )
Other expense, net - (18,845 ) - (38,397 )
Loss from discontinued operations before income taxes - (749,362 ) - (1,489,940 )
Income taxes - - - -
Loss from discontinued operations, net of income taxes $ - $ (749,362 ) $ - $ (1,489,940 )</t>
  </si>
  <si>
    <t>Accounts Receivable (Tables)</t>
  </si>
  <si>
    <t>Schedule of accounts receivable</t>
  </si>
  <si>
    <t>June 30, December 31, 2016
Accounts receivable $ 16,359,594 $ 15,719,847
Less: allowance for doubtful accounts (1,335,893 ) (1,797,476 )
$ 15,023,701 $ 13,922,371</t>
  </si>
  <si>
    <t>Inventories (Tables)</t>
  </si>
  <si>
    <t>Schedule of inventories</t>
  </si>
  <si>
    <t>June 30, December 31, 2016
Raw materials $ 1,250,199 $ 1,003,359
Work-in-process 1,475,058 639,345
Finished goods 788,055 772,652
3,513,312 2,415,356
Less: reserve for obsolete inventories (21,688 ) (21,177 )
$ 3,491,624 $ 2,394,179</t>
  </si>
  <si>
    <t>Equity Method Investment (Tables)</t>
  </si>
  <si>
    <t>Schedule of summarized financial information of balance sheet</t>
  </si>
  <si>
    <t>June 30, December 31, 2016
Current assets $ 11,613,191 $ 11,486,018
Noncurrent assets 5,604 -
Current liabilities - -
Noncurrent liabilities - -
Equity $ 11,618,795 $ 11,486,018</t>
  </si>
  <si>
    <t>Schedule of summarized financial information of income statement</t>
  </si>
  <si>
    <t>Three Months Ended Six Months Ended
2017 2016 2017 2016
Net revenue $ - $ - $ - $ -
Gross profit - - - -
Loss from operations (84,990 ) - (149,936 ) -
Net loss $ (81,521 ) $ - $ (142,703 ) $ -</t>
  </si>
  <si>
    <t>Property and Equipment (Tables)</t>
  </si>
  <si>
    <t>Summary of property and equipment</t>
  </si>
  <si>
    <t xml:space="preserve">Useful life June 30, December 31, 2016
Office equipment and furniture 5 years $ 68,251 $ 65,209
Manufacturing equipment 5 -10 years 33,031,395 32,240,010
Vehicles 5 years 173,874 169,773
Building and building improvements 5 - 20 years 21,646,267 21,135,718
54,919,787 53,610,710
Less: accumulated depreciation (26,271,427 ) (23,732,035 )
$ 28,648,360 $ 29,878,675 </t>
  </si>
  <si>
    <t>Intangible Assets (Tables)</t>
  </si>
  <si>
    <t>Summary of intangible assets</t>
  </si>
  <si>
    <t xml:space="preserve">Useful life June 30, 2017 December 31, 2016
Land use rights 45 - 50 years $ 3,981,831 $ 3,887,915
Patent use rights 10 years 2,359,534 2,303,882
6,341,365 6,191,797
Less: accumulated amortization (1,091,602 ) (908,102 )
$ 5,249,763 $ 5,283,695 </t>
  </si>
  <si>
    <t>Schedule of amortization of intangible assets attributable to future periods</t>
  </si>
  <si>
    <t>Twelve-month periods ending June 30: Amount
2018 $ 323,129
2019 323,129
2020 323,129
2021 323,129
2022 323,129
Thereafter 3,634,118
$ 5,249,763</t>
  </si>
  <si>
    <t>Short-Term Bank Loans (Tables)</t>
  </si>
  <si>
    <t>Schedule of short-term bank loans</t>
  </si>
  <si>
    <t>June 30, December 31, 2016
Loan from Jiangsu Huishan Mintai Village Town Bank, due on July 5, 2017 with annual interest rate of 10.56% and repaid on May 26, 2017 $ - $ 719,963
Loan from Bank of Communications, due on September 5, 2017 with annual interest rate of 5.62% at June 30, 2017 and December 31, 2016, secured by certain assets of the Company 737,355 719,963
Loan from Bank of China, due on December 6, 2017 with annual interest rate of 6.09% at June 30, 2017 and December 31, 2016, secured by certain assets of the Company 368,677 359,982
Loan from Bank of China, due on December 8, 2017 with annual interest rate of 6.09% at June 30, 2017 and December 31, 2016, secured by certain assets of the Company 368,677 359,981
Total short-term bank loans $ 1,474,709 $ 2,159,889</t>
  </si>
  <si>
    <t>Bank Acceptance Notes Payable (Tables)</t>
  </si>
  <si>
    <t>Schedule of bank acceptance notes payable</t>
  </si>
  <si>
    <t xml:space="preserve">June 30, December 31, 2016
Jiangsu Huishan Mintai Village Town Bank, non-interest bearing, due and paid on January 29, 2017, collateralized by 100% of restricted cash deposited $ - $ 71,996
Bank of Communication, non-interest bearing, due on September 24, 2017, collateralized by 100% of restricted cash deposited 44,242 -
Bank of Communication, non-interest bearing, due on August 15, 2017, collateralized by 100% of restricted cash deposited 88,483 -
Jiangsu Huishan Mintai Village Town Bank, non-interest bearing, due and paid on May 9, 2017, collateralized by 100% of restricted cash deposited - 431,978
Bank of Communication, non-interest bearing, due on November 8, 2017, collateralized by 100% of restricted cash deposited 73,735 -
Bank of China, non-interest bearing, due on September 14, 2017, collateralized by 100% of restricted cash deposited 73,735 -
Bank of China, non-interest bearing, due and paid on January 6, 2017, collateralized by 100% of restricted cash deposited - 43,198
Total $ 280,195 $ 547,172 </t>
  </si>
  <si>
    <t>Accrued Expenses (Tables)</t>
  </si>
  <si>
    <t>Schedule of accrued expenses</t>
  </si>
  <si>
    <t xml:space="preserve">June 30, December 31, 2016
Accrued salaries and related benefits $ 30,162 $ 143,622
Other payables
223,487 224,773
$ 253,649 $ 368,395 </t>
  </si>
  <si>
    <t>Concentrations (Tables)</t>
  </si>
  <si>
    <t>Summary of concentration of revenue from customers</t>
  </si>
  <si>
    <t>Six Months Ended
Supplier 2017 2016
A 12 % -
B - 10 %</t>
  </si>
  <si>
    <t>Summary of concentrations of purchase from suppliers</t>
  </si>
  <si>
    <t>Six Months Ended
Supplier 2017 2016
A 23 % *
B 15 % -
C 11 % -
D - 17 %
E - 14 % * Less than 10%.</t>
  </si>
  <si>
    <t>Description of Business and Organization (Details) - shares</t>
  </si>
  <si>
    <t>1 Months Ended</t>
  </si>
  <si>
    <t>Feb. 24, 2017</t>
  </si>
  <si>
    <t>Dec. 30, 2016</t>
  </si>
  <si>
    <t>Dec. 26, 2016</t>
  </si>
  <si>
    <t>Dec. 23, 2016</t>
  </si>
  <si>
    <t>Description of Business and Organization (Textual)</t>
  </si>
  <si>
    <t>Percentage of capital stock owned</t>
  </si>
  <si>
    <t>100.00%</t>
  </si>
  <si>
    <t>Stockholders' equity, reverse stock split, Description</t>
  </si>
  <si>
    <t>The Company filed a certificate of change with the State of Nevada which effected a one-for-four reverse split, which became effective in the marketplace on March 20, 2017.</t>
  </si>
  <si>
    <t>The Company effected a one-for-four reverse stock split of its common stock on March 20, 2017.</t>
  </si>
  <si>
    <t>Dyeing [Member]</t>
  </si>
  <si>
    <t>30.00%</t>
  </si>
  <si>
    <t>Unrelated Third Party [Member]</t>
  </si>
  <si>
    <t>70.00%</t>
  </si>
  <si>
    <t>Minimum [Member]</t>
  </si>
  <si>
    <t>Maximum [Member]</t>
  </si>
  <si>
    <t>Summary of Significant Accounting Policies (Details) - Fair Value, Measurements, Nonrecurring [Member]</t>
  </si>
  <si>
    <t>Jun. 30, 2017USD ($)</t>
  </si>
  <si>
    <t>Fair Value, Assets and Liabilities Measured on Recurring and Nonrecurring Basis [Line Items]</t>
  </si>
  <si>
    <t>Equipment held for sale - discontinued operations</t>
  </si>
  <si>
    <t>Quoted Prices in Active Markets for Identical Assets (Level 1) [Member]</t>
  </si>
  <si>
    <t>Significant Other Observable Inputs (Level 2) [Member]</t>
  </si>
  <si>
    <t>Significant Unobservable Inputs (Level 3) [Member]</t>
  </si>
  <si>
    <t>Summary of Significant Accounting Policies (Details 1) - USD ($)</t>
  </si>
  <si>
    <t>Dec. 31, 2015</t>
  </si>
  <si>
    <t>Cash balances by geographic area</t>
  </si>
  <si>
    <t>Total cash and cash equivalents</t>
  </si>
  <si>
    <t>Total cash and cash equivalents, percentage</t>
  </si>
  <si>
    <t>United States [Member]</t>
  </si>
  <si>
    <t>3.54%</t>
  </si>
  <si>
    <t>[1]</t>
  </si>
  <si>
    <t>China [Member]</t>
  </si>
  <si>
    <t>96.46%</t>
  </si>
  <si>
    <t>99.96%</t>
  </si>
  <si>
    <t>Less than 0.1%.</t>
  </si>
  <si>
    <t>Summary of Significant Accounting Policies (Details 2) - USD ($)</t>
  </si>
  <si>
    <t>Reconciliation of basic and diluted net loss per share</t>
  </si>
  <si>
    <t>Net (loss) income for basic and diluted net (loss) income per common share</t>
  </si>
  <si>
    <t>From continuing operations</t>
  </si>
  <si>
    <t>From discontinued operations</t>
  </si>
  <si>
    <t>Weighted average common stock outstanding - basic and diluted</t>
  </si>
  <si>
    <t>Net loss per share of common stock</t>
  </si>
  <si>
    <t>From continuing operations - basic and diluted</t>
  </si>
  <si>
    <t>From discontinued operations - basic and diluted</t>
  </si>
  <si>
    <t>Net (loss) income per common share - basic and diluted</t>
  </si>
  <si>
    <t>Summary of Significant Accounting Policies (Details Textual)</t>
  </si>
  <si>
    <t>Nov. 01, 2008</t>
  </si>
  <si>
    <t>Jun. 30, 2016USD ($)</t>
  </si>
  <si>
    <t>Dec. 31, 2016USD ($)</t>
  </si>
  <si>
    <t>Dec. 26, 2016USD ($)</t>
  </si>
  <si>
    <t>Summary of Significant Accounting Policies (Textual)</t>
  </si>
  <si>
    <t>Cash and cash equivalents uninsured amount</t>
  </si>
  <si>
    <t>Allowance for doubtful accounts</t>
  </si>
  <si>
    <t>Inventory reserve</t>
  </si>
  <si>
    <t>Employee benefit costs</t>
  </si>
  <si>
    <t>Cumulative translation adjustment and effect of exchange rate changes on cash</t>
  </si>
  <si>
    <t>Asset and liability translation rate (RMB to USD)</t>
  </si>
  <si>
    <t>Average translation rates (RMB to USD)</t>
  </si>
  <si>
    <t>Reverse stock split, Description</t>
  </si>
  <si>
    <t>Foreign currency translation description</t>
  </si>
  <si>
    <t>Asset and liability accounts at June 30, 2017 and December 31, 2016 were translated at 6.7810 RMB to $1.00 and at 6.9448 RMB to $1.00, respectively, which were the exchange rates on the balance sheet dates. Equity accounts were stated at their historical rate. The average translation rates applied to the statements of operations for the six months ended June 30, 2017 and 2016 were 6.8748 RMB and 6.6434 RMB to $1.00, respectively. Cash flows from the Company's operations are calculated based upon the local currencies using the average translation rate.</t>
  </si>
  <si>
    <t>Period for non-interest bearing amount</t>
  </si>
  <si>
    <t>6 months</t>
  </si>
  <si>
    <t>Loss from continuning operations</t>
  </si>
  <si>
    <t>Company invested interest, Amount</t>
  </si>
  <si>
    <t>Additional investment interest in shengin</t>
  </si>
  <si>
    <t>Interest in Fulland Wind to an unrelated party</t>
  </si>
  <si>
    <t>Operating Agreement [Member]</t>
  </si>
  <si>
    <t>Term of agreement from October 12, 2007</t>
  </si>
  <si>
    <t>20 years</t>
  </si>
  <si>
    <t>Option Agreement [Member]</t>
  </si>
  <si>
    <t>Discontinued Operations (Details) - USD ($)</t>
  </si>
  <si>
    <t>Current assets:</t>
  </si>
  <si>
    <t>Accounts receivable, net</t>
  </si>
  <si>
    <t>Current liabilities:</t>
  </si>
  <si>
    <t>Accrued expenses and other liabilities</t>
  </si>
  <si>
    <t>Discontinued Operations (Details 1) - USD ($)</t>
  </si>
  <si>
    <t>Revenues</t>
  </si>
  <si>
    <t>Cost of revenues</t>
  </si>
  <si>
    <t>Gross loss</t>
  </si>
  <si>
    <t>Operating expenses</t>
  </si>
  <si>
    <t>Loss from operations</t>
  </si>
  <si>
    <t>Other expense, net</t>
  </si>
  <si>
    <t>Loss from discontinued operations before income taxes</t>
  </si>
  <si>
    <t>Loss from discontinued operations, net of income taxes</t>
  </si>
  <si>
    <t>Discontinued Operations (Details Textual)</t>
  </si>
  <si>
    <t>Apr. 10, 2017USD ($)</t>
  </si>
  <si>
    <t>Apr. 10, 2017CNY (¥)</t>
  </si>
  <si>
    <t>Dec. 28, 2016USD ($)</t>
  </si>
  <si>
    <t>Dec. 28, 2016CNY (¥)</t>
  </si>
  <si>
    <t>Dec. 23, 2016USD ($)Installments</t>
  </si>
  <si>
    <t>Dec. 23, 2016CNY (¥)Installments</t>
  </si>
  <si>
    <t>Jun. 30, 2017CNY (¥)</t>
  </si>
  <si>
    <t>Discontinued Operations (Textual)</t>
  </si>
  <si>
    <t>Payment of rent, description</t>
  </si>
  <si>
    <t>The first year's rent is payable in two installments, the first installment, equals to 30% of the annual rental</t>
  </si>
  <si>
    <t>Ownership percentage</t>
  </si>
  <si>
    <t>Fulland Wind [Member]</t>
  </si>
  <si>
    <t>Sale of stock to third party</t>
  </si>
  <si>
    <t>Number of purchase price installments</t>
  </si>
  <si>
    <t>Fulland Wind [Member] | First installment [Member]</t>
  </si>
  <si>
    <t>Fulland Wind [Member] | Second installment [Member]</t>
  </si>
  <si>
    <t>Fulland Wind [Member] | Third installment [Member]</t>
  </si>
  <si>
    <t>Heavy Industries [Member]</t>
  </si>
  <si>
    <t>Annual rental lease payment</t>
  </si>
  <si>
    <t>Lease term</t>
  </si>
  <si>
    <t>10 years</t>
  </si>
  <si>
    <t>Accounts Receivable (Details) - USD ($)</t>
  </si>
  <si>
    <t>Components of accounts receivable</t>
  </si>
  <si>
    <t>Less: allowance for doubtful accounts</t>
  </si>
  <si>
    <t>Inventories (Details) - USD ($)</t>
  </si>
  <si>
    <t>Components of inventories</t>
  </si>
  <si>
    <t>Raw materials</t>
  </si>
  <si>
    <t>Work-in-process</t>
  </si>
  <si>
    <t>Finished goods</t>
  </si>
  <si>
    <t>Inventory gross</t>
  </si>
  <si>
    <t>Less: reserve for obsolete inventories</t>
  </si>
  <si>
    <t>Inventory, net</t>
  </si>
  <si>
    <t>Equity Method Investment (Details) - USD ($)</t>
  </si>
  <si>
    <t>Current assets</t>
  </si>
  <si>
    <t>Noncurrent assets</t>
  </si>
  <si>
    <t>Current liabilities</t>
  </si>
  <si>
    <t>Noncurrent liabilities</t>
  </si>
  <si>
    <t>Equity</t>
  </si>
  <si>
    <t>Equity Method Investment (Details 1) - USD ($)</t>
  </si>
  <si>
    <t>Net revenue</t>
  </si>
  <si>
    <t>Gross profit</t>
  </si>
  <si>
    <t>Equity Method Investment (Details Textual)</t>
  </si>
  <si>
    <t>Dec. 26, 2016CNY (¥)</t>
  </si>
  <si>
    <t>Equity Method Investment [Textual]</t>
  </si>
  <si>
    <t>Interest received</t>
  </si>
  <si>
    <t>Mr. Xue [Member]</t>
  </si>
  <si>
    <t>Agreed to invest</t>
  </si>
  <si>
    <t>Contributed amount</t>
  </si>
  <si>
    <t>Remaining investment</t>
  </si>
  <si>
    <t>Shengxin [Member]</t>
  </si>
  <si>
    <t>Property and Equipment (Details) - USD ($)</t>
  </si>
  <si>
    <t>Components of property and equipment</t>
  </si>
  <si>
    <t>Property and equipment, gross</t>
  </si>
  <si>
    <t>Less: accumulated depreciation</t>
  </si>
  <si>
    <t>Office equipment and furniture [Member]</t>
  </si>
  <si>
    <t>Property and equipment, useful life</t>
  </si>
  <si>
    <t>5 years</t>
  </si>
  <si>
    <t>Manufacturing equipment [Member]</t>
  </si>
  <si>
    <t>Manufacturing equipment [Member] | Minimum [Member]</t>
  </si>
  <si>
    <t>Manufacturing equipment [Member] | Maximum [Member]</t>
  </si>
  <si>
    <t>Vehicles [Member]</t>
  </si>
  <si>
    <t>Building and building improvements [Member]</t>
  </si>
  <si>
    <t>Building and building improvements [Member] | Minimum [Member]</t>
  </si>
  <si>
    <t>Building and building improvements [Member] | Maximum [Member]</t>
  </si>
  <si>
    <t>Property and Equipment (Details Textual) - USD ($)</t>
  </si>
  <si>
    <t>Property and Equipment (Textual)</t>
  </si>
  <si>
    <t>Depreciation expense</t>
  </si>
  <si>
    <t>Depreciation included in cost of revenues and operating expenses</t>
  </si>
  <si>
    <t>Intangible Assets (Details) - USD ($)</t>
  </si>
  <si>
    <t>Components of intangible assets</t>
  </si>
  <si>
    <t>Intangible assets, Gross</t>
  </si>
  <si>
    <t>Less: accumulated amortization</t>
  </si>
  <si>
    <t>Intangible assets, Net</t>
  </si>
  <si>
    <t>Land use rights [Member]</t>
  </si>
  <si>
    <t>Patent use rights [Member]</t>
  </si>
  <si>
    <t>Intangible assets, Useful life</t>
  </si>
  <si>
    <t>Minimum [Member] | Land use rights [Member]</t>
  </si>
  <si>
    <t>45 years</t>
  </si>
  <si>
    <t>Maximum [Member] | Land use rights [Member]</t>
  </si>
  <si>
    <t>50 years</t>
  </si>
  <si>
    <t>Intangible Assets (Details 1) - USD ($)</t>
  </si>
  <si>
    <t>Amortization of intangible assets attributable to future periods</t>
  </si>
  <si>
    <t>Thereafter</t>
  </si>
  <si>
    <t>Intangible Assets (Details Textual) - USD ($)</t>
  </si>
  <si>
    <t>Intangible Assets (Textual)</t>
  </si>
  <si>
    <t>Land use rights expiration date</t>
  </si>
  <si>
    <t>Expire on January 1, 2053 and October 30, 2053.</t>
  </si>
  <si>
    <t>Short-Term Bank Loans (Details) - USD ($)</t>
  </si>
  <si>
    <t>Summary of short-term bank loans</t>
  </si>
  <si>
    <t>Total short-term bank loans</t>
  </si>
  <si>
    <t>Loan from Jiangsu Huishan Mintai Village Town Bank, due on July 5, 2017 [Member]</t>
  </si>
  <si>
    <t>Loan from Bank of Communications, due on September 5, 2017 [Member]</t>
  </si>
  <si>
    <t>Loan from Bank of China, due on December 6, 2017 [Member]</t>
  </si>
  <si>
    <t>Loan from Bank of China, due on December 8, 2017 [Member]</t>
  </si>
  <si>
    <t>Short-Term Bank Loans (Details Textual) - USD ($)</t>
  </si>
  <si>
    <t>12 Months Ended</t>
  </si>
  <si>
    <t>May 26, 2017</t>
  </si>
  <si>
    <t>Short-Term Bank Loans (Textual)</t>
  </si>
  <si>
    <t>Short-term bank loans, interest rate, stated percentage</t>
  </si>
  <si>
    <t>10.56%</t>
  </si>
  <si>
    <t>Short-term bank loans, maturity date</t>
  </si>
  <si>
    <t>Jul. 5,
		2017</t>
  </si>
  <si>
    <t>5.62%</t>
  </si>
  <si>
    <t>Sep. 5,
		2017</t>
  </si>
  <si>
    <t>6.09%</t>
  </si>
  <si>
    <t>Dec. 6,
		2017</t>
  </si>
  <si>
    <t>Dec. 8,
		2017</t>
  </si>
  <si>
    <t>Bank Acceptance Notes Payable (Details) - USD ($)</t>
  </si>
  <si>
    <t>Summary of bank acceptance notes payables</t>
  </si>
  <si>
    <t>Total</t>
  </si>
  <si>
    <t>Jiangsu Huishan Mintai Village Town Bank, non-interest bearing, due and paid on January 29, 2017, collateralized by 100% of restricted cash deposited [Member]</t>
  </si>
  <si>
    <t>Bank of Communication, non-interest bearing, due on September 24, 2017, collateralized by 100% of restricted cash deposited [Member]</t>
  </si>
  <si>
    <t>Bank of Communication, non-interest bearing, due on August 15, 2017, collateralized by 100% of restricted cash deposited [Member]</t>
  </si>
  <si>
    <t>Jiangsu Huishan Mintai Village Town Bank, non-interest bearing, due and paid on May 9, 2017, collateralized by 100% of restricted cash deposited [Member]</t>
  </si>
  <si>
    <t>Bank of Communication, non-interest bearing, due on November 8, 2017, collateralized by 100% of restricted cash deposited [Member]</t>
  </si>
  <si>
    <t>Bank of China, non-interest bearing, due on September 14, 2017, collateralized by 100% of restricted cash deposited [Member]</t>
  </si>
  <si>
    <t>Bank of China, non-interest bearing, due and paid on January 6, 2017, collateralized by 100% of restricted cash deposited [Member]</t>
  </si>
  <si>
    <t>Bank Acceptance Notes Payable (Details Textual)</t>
  </si>
  <si>
    <t>Bank Acceptance Notes Payable (Textual)</t>
  </si>
  <si>
    <t>Debt instrument, maturity date</t>
  </si>
  <si>
    <t>Jan. 29,
		2017</t>
  </si>
  <si>
    <t>Percentage of assets collateralized for non-interest bearing notes payable</t>
  </si>
  <si>
    <t>Sep. 24,
		2017</t>
  </si>
  <si>
    <t>Aug. 15,
		2017</t>
  </si>
  <si>
    <t>May 9,
		2017</t>
  </si>
  <si>
    <t>Nov. 8,
		2017</t>
  </si>
  <si>
    <t>Sep. 14,
		2017</t>
  </si>
  <si>
    <t>Jan. 6,
		2017</t>
  </si>
  <si>
    <t>Related Party Transactions (Details) - USD ($)</t>
  </si>
  <si>
    <t>Related Party Transactions (Textual)</t>
  </si>
  <si>
    <t>Amounts due to related party</t>
  </si>
  <si>
    <t>Accrued Expenses (Details) - USD ($)</t>
  </si>
  <si>
    <t>Accrued salaries and related benefits</t>
  </si>
  <si>
    <t>Other payables</t>
  </si>
  <si>
    <t>Total accrued expenses</t>
  </si>
  <si>
    <t>Stockholders' Equity (Details) - USD ($)</t>
  </si>
  <si>
    <t>May 08, 2017</t>
  </si>
  <si>
    <t>Jun. 22, 2017</t>
  </si>
  <si>
    <t>May 18, 2017</t>
  </si>
  <si>
    <t>Stockholders' Equity (Textual)</t>
  </si>
  <si>
    <t>Stock-based professional fees</t>
  </si>
  <si>
    <t>2016 long-term incentive plan [Member]</t>
  </si>
  <si>
    <t>Common stock issued for services</t>
  </si>
  <si>
    <t>Fair market value on the grant date</t>
  </si>
  <si>
    <t>Reduced accounts payable</t>
  </si>
  <si>
    <t>Consulting Agreement [Member]</t>
  </si>
  <si>
    <t>Additional share of common stock</t>
  </si>
  <si>
    <t>Prepaid expense</t>
  </si>
  <si>
    <t>One Year Consulting Agreement [Member]</t>
  </si>
  <si>
    <t>Additional fair market value on the grant date</t>
  </si>
  <si>
    <t>Stock Purchase Agreements [Member] | Three investors [Member]</t>
  </si>
  <si>
    <t>Sale of common stock shares</t>
  </si>
  <si>
    <t>Purchase price of per share</t>
  </si>
  <si>
    <t>Net proceeds amount</t>
  </si>
  <si>
    <t>Statutory Reserve (Details)</t>
  </si>
  <si>
    <t>Statutory Reserve (Textual)</t>
  </si>
  <si>
    <t>Appropriation to the statutory surplus reserve, description</t>
  </si>
  <si>
    <t>Appropriation to the statutory reserve should be at least 10% of the after tax net income determined in accordance with the PRC GAAP until the reserve is equal to 50% of the entities' registered capital or members' equity.</t>
  </si>
  <si>
    <t>Company had not appropriated required maximum of registered capital to statutory reserves, description</t>
  </si>
  <si>
    <t>The Company appropriated the required 50% of its registered capital to statutory reserve for Dyeing and Heavy Industries. Accordingly, no additional statutory reserve for Dyeing and Heavy Industries are required for the six months ended June 30, 2017.</t>
  </si>
  <si>
    <t>Segment Information (Details)</t>
  </si>
  <si>
    <t>Jun. 30, 2016Segments</t>
  </si>
  <si>
    <t>Segment Information (Textual)</t>
  </si>
  <si>
    <t>Number of reportable business segments</t>
  </si>
  <si>
    <t>Concentrations (Details) - Revenue [Member]</t>
  </si>
  <si>
    <t>Concentration of revenue from customers</t>
  </si>
  <si>
    <t>Concentration risk percentage</t>
  </si>
  <si>
    <t>10.00%</t>
  </si>
  <si>
    <t>Supplier A [Member]</t>
  </si>
  <si>
    <t>12.00%</t>
  </si>
  <si>
    <t>Supplier B [Member]</t>
  </si>
  <si>
    <t>Concentrations (Details 1) - Purchase [Member]</t>
  </si>
  <si>
    <t>Concentration of purchase from suppliers</t>
  </si>
  <si>
    <t>Concentration risk supplier, Percentage</t>
  </si>
  <si>
    <t>23.00%</t>
  </si>
  <si>
    <t>15.00%</t>
  </si>
  <si>
    <t>Supplier C [Member]</t>
  </si>
  <si>
    <t>11.00%</t>
  </si>
  <si>
    <t>Suppliers D [Member]</t>
  </si>
  <si>
    <t>17.00%</t>
  </si>
  <si>
    <t>Suppliers E [Member]</t>
  </si>
  <si>
    <t>14.00%</t>
  </si>
  <si>
    <t>Less than 10%</t>
  </si>
  <si>
    <t>Concentrations (Details Textual)</t>
  </si>
  <si>
    <t>Revenue [Member]</t>
  </si>
  <si>
    <t>Concentration (Textual)</t>
  </si>
  <si>
    <t>Revenue [Member] | Accounts receivable [Member]</t>
  </si>
  <si>
    <t>Suppliers accounted for total purchase</t>
  </si>
  <si>
    <t>No customer</t>
  </si>
  <si>
    <t>Purchase [Member]</t>
  </si>
  <si>
    <t>Purchase [Member] | Accounts payable [Member]</t>
  </si>
  <si>
    <t>One suppliers</t>
  </si>
  <si>
    <t>Purchase [Member] | Accounts Payable One [Member]</t>
  </si>
  <si>
    <t>22.00%</t>
  </si>
  <si>
    <t>Commitment and Contingencies (Details)</t>
  </si>
  <si>
    <t>Commitment and Contingencies (Textual)</t>
  </si>
  <si>
    <t>Total equity investments amount</t>
  </si>
  <si>
    <t>Restricted Net Assets (Details) - USD ($)</t>
  </si>
  <si>
    <t>Restricted Net Assets (Textual)</t>
  </si>
  <si>
    <t>Annual appropriations required by statutory reserve fund, description</t>
  </si>
  <si>
    <t>At least 10% of after-tax profit, if any, of the relevant PRC VIEs and subsidiary.</t>
  </si>
  <si>
    <t>Company's restricted net assets</t>
  </si>
  <si>
    <t>Subsequent Events (Details)</t>
  </si>
  <si>
    <t>Aug. 04, 2017USD ($)Tradingdays</t>
  </si>
  <si>
    <t>Jul. 31, 2017USD ($)shares</t>
  </si>
  <si>
    <t>Jul. 19, 2017USD ($)shares</t>
  </si>
  <si>
    <t>Jun. 22, 2017USD ($)shares</t>
  </si>
  <si>
    <t>May 18, 2017USD ($)shares</t>
  </si>
  <si>
    <t>Jun. 30, 2017USD ($)shares</t>
  </si>
  <si>
    <t>Subsequent Events (Textual)</t>
  </si>
  <si>
    <t>Common stock issued for services | shares</t>
  </si>
  <si>
    <t>Additional share of common stock | shares</t>
  </si>
  <si>
    <t>Subsequent Events [Member] | Investor [Member]</t>
  </si>
  <si>
    <t>Common stock for accounting services | shares</t>
  </si>
  <si>
    <t>Subsequent Events [Member] | Consulting Agreement [Member]</t>
  </si>
  <si>
    <t>Subsequent Events [Member] | Consulting Agreement [Member] | Consultant [Member]</t>
  </si>
  <si>
    <t>Subsequent Events [Member] | One Year Consulting Agreement [Member]</t>
  </si>
  <si>
    <t>Subsequent Events [Member] | One Year Consulting Agreement [Member] | Two Consultant [Member]</t>
  </si>
  <si>
    <t>Subsequent Events [Member] | Transfer Agreement [Member]</t>
  </si>
  <si>
    <t>Total consideration</t>
  </si>
  <si>
    <t>Expiry Date</t>
  </si>
  <si>
    <t>Aug. 3,
		2021</t>
  </si>
  <si>
    <t>Validity period</t>
  </si>
  <si>
    <t>4 years</t>
  </si>
  <si>
    <t>Percentage of installement of sale proceeds</t>
  </si>
  <si>
    <t>50.00%</t>
  </si>
  <si>
    <t>Period of trading days | Tradingdays</t>
  </si>
  <si>
    <t>Subsequent event, description</t>
  </si>
  <si>
    <t>Excess of 19% of the issued and outstanding ordinary Shares</t>
  </si>
  <si>
    <t>Liability and corresponding ass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_(&quot;$ &quot;#,##0.00_);_(&quot;$ &quot;(#,##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9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961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23416</v>
      </c>
      <c r="C3" s="7" t="n">
        <v>1481498</v>
      </c>
    </row>
    <row r="4" spans="1:3">
      <c r="A4" s="4" t="s">
        <v>28</v>
      </c>
      <c r="B4" s="5" t="n">
        <v>284140</v>
      </c>
      <c r="C4" s="5" t="n">
        <v>551047</v>
      </c>
    </row>
    <row r="5" spans="1:3">
      <c r="A5" s="4" t="s">
        <v>29</v>
      </c>
      <c r="B5" s="5" t="n">
        <v>144521</v>
      </c>
      <c r="C5" s="5" t="n">
        <v>133913</v>
      </c>
    </row>
    <row r="6" spans="1:3">
      <c r="A6" s="4" t="s">
        <v>30</v>
      </c>
      <c r="B6" s="5" t="n">
        <v>15023701</v>
      </c>
      <c r="C6" s="5" t="n">
        <v>13922371</v>
      </c>
    </row>
    <row r="7" spans="1:3">
      <c r="A7" s="4" t="s">
        <v>31</v>
      </c>
      <c r="B7" s="5" t="n">
        <v>3491624</v>
      </c>
      <c r="C7" s="5" t="n">
        <v>2394179</v>
      </c>
    </row>
    <row r="8" spans="1:3">
      <c r="A8" s="4" t="s">
        <v>32</v>
      </c>
      <c r="B8" s="5" t="n">
        <v>1313883</v>
      </c>
      <c r="C8" s="5" t="n">
        <v>1116525</v>
      </c>
    </row>
    <row r="9" spans="1:3">
      <c r="A9" s="4" t="s">
        <v>33</v>
      </c>
      <c r="B9" s="5" t="n">
        <v>395715</v>
      </c>
      <c r="C9" s="5" t="n">
        <v>386381</v>
      </c>
    </row>
    <row r="10" spans="1:3">
      <c r="A10" s="4" t="s">
        <v>34</v>
      </c>
      <c r="B10" s="5" t="n">
        <v>2831441</v>
      </c>
      <c r="C10" s="5" t="n">
        <v>4838152</v>
      </c>
    </row>
    <row r="11" spans="1:3">
      <c r="A11" s="4" t="s">
        <v>35</v>
      </c>
      <c r="B11" s="5" t="n">
        <v>578015</v>
      </c>
      <c r="C11" s="5" t="n">
        <v>9074</v>
      </c>
    </row>
    <row r="12" spans="1:3">
      <c r="A12" s="4" t="s">
        <v>36</v>
      </c>
      <c r="B12" s="5" t="n">
        <v>757146</v>
      </c>
      <c r="C12" s="5" t="n">
        <v>1758986</v>
      </c>
    </row>
    <row r="13" spans="1:3">
      <c r="A13" s="4" t="s">
        <v>37</v>
      </c>
      <c r="B13" s="5" t="n">
        <v>30343602</v>
      </c>
      <c r="C13" s="5" t="n">
        <v>26592126</v>
      </c>
    </row>
    <row r="14" spans="1:3">
      <c r="A14" s="3" t="s">
        <v>38</v>
      </c>
    </row>
    <row r="15" spans="1:3">
      <c r="A15" s="4" t="s">
        <v>39</v>
      </c>
      <c r="B15" s="5" t="n">
        <v>8775355</v>
      </c>
      <c r="C15" s="5" t="n">
        <v>8610759</v>
      </c>
    </row>
    <row r="16" spans="1:3">
      <c r="A16" s="4" t="s">
        <v>40</v>
      </c>
      <c r="B16" s="5" t="n">
        <v>28648360</v>
      </c>
      <c r="C16" s="5" t="n">
        <v>29878675</v>
      </c>
    </row>
    <row r="17" spans="1:3">
      <c r="A17" s="4" t="s">
        <v>41</v>
      </c>
      <c r="B17" s="5" t="n">
        <v>5249763</v>
      </c>
      <c r="C17" s="5" t="n">
        <v>5283695</v>
      </c>
    </row>
    <row r="18" spans="1:3">
      <c r="A18" s="4" t="s">
        <v>42</v>
      </c>
      <c r="B18" s="5" t="n">
        <v>42673478</v>
      </c>
      <c r="C18" s="5" t="n">
        <v>43773129</v>
      </c>
    </row>
    <row r="19" spans="1:3">
      <c r="A19" s="4" t="s">
        <v>43</v>
      </c>
      <c r="B19" s="5" t="n">
        <v>73017080</v>
      </c>
      <c r="C19" s="5" t="n">
        <v>70365255</v>
      </c>
    </row>
    <row r="20" spans="1:3">
      <c r="A20" s="3" t="s">
        <v>44</v>
      </c>
    </row>
    <row r="21" spans="1:3">
      <c r="A21" s="4" t="s">
        <v>45</v>
      </c>
      <c r="B21" s="5" t="n">
        <v>1474709</v>
      </c>
      <c r="C21" s="5" t="n">
        <v>2159889</v>
      </c>
    </row>
    <row r="22" spans="1:3">
      <c r="A22" s="4" t="s">
        <v>46</v>
      </c>
      <c r="B22" s="5" t="n">
        <v>280195</v>
      </c>
      <c r="C22" s="5" t="n">
        <v>547172</v>
      </c>
    </row>
    <row r="23" spans="1:3">
      <c r="A23" s="4" t="s">
        <v>47</v>
      </c>
      <c r="B23" s="5" t="n">
        <v>2338100</v>
      </c>
      <c r="C23" s="5" t="n">
        <v>864870</v>
      </c>
    </row>
    <row r="24" spans="1:3">
      <c r="A24" s="4" t="s">
        <v>48</v>
      </c>
      <c r="B24" s="5" t="n">
        <v>253649</v>
      </c>
      <c r="C24" s="5" t="n">
        <v>368395</v>
      </c>
    </row>
    <row r="25" spans="1:3">
      <c r="A25" s="4" t="s">
        <v>49</v>
      </c>
      <c r="B25" s="5" t="n">
        <v>464832</v>
      </c>
      <c r="C25" s="5" t="n">
        <v>427446</v>
      </c>
    </row>
    <row r="26" spans="1:3">
      <c r="A26" s="4" t="s">
        <v>50</v>
      </c>
      <c r="B26" s="5" t="n">
        <v>132175</v>
      </c>
      <c r="C26" s="4" t="s">
        <v>51</v>
      </c>
    </row>
    <row r="27" spans="1:3">
      <c r="A27" s="4" t="s">
        <v>52</v>
      </c>
      <c r="B27" s="5" t="n">
        <v>84250</v>
      </c>
      <c r="C27" s="5" t="n">
        <v>47319</v>
      </c>
    </row>
    <row r="28" spans="1:3">
      <c r="A28" s="4" t="s">
        <v>53</v>
      </c>
      <c r="B28" s="5" t="n">
        <v>60922</v>
      </c>
      <c r="C28" s="5" t="n">
        <v>79467</v>
      </c>
    </row>
    <row r="29" spans="1:3">
      <c r="A29" s="4" t="s">
        <v>54</v>
      </c>
      <c r="B29" s="5" t="n">
        <v>411281</v>
      </c>
      <c r="C29" s="5" t="n">
        <v>558661</v>
      </c>
    </row>
    <row r="30" spans="1:3">
      <c r="A30" s="4" t="s">
        <v>55</v>
      </c>
      <c r="B30" s="5" t="n">
        <v>5500113</v>
      </c>
      <c r="C30" s="5" t="n">
        <v>5053219</v>
      </c>
    </row>
    <row r="31" spans="1:3">
      <c r="A31" s="4" t="s">
        <v>56</v>
      </c>
      <c r="B31" s="5" t="n">
        <v>5500113</v>
      </c>
      <c r="C31" s="5" t="n">
        <v>5053219</v>
      </c>
    </row>
    <row r="32" spans="1:3">
      <c r="A32" s="4" t="s">
        <v>57</v>
      </c>
      <c r="B32" s="4" t="s">
        <v>51</v>
      </c>
      <c r="C32" s="4" t="s">
        <v>51</v>
      </c>
    </row>
    <row r="33" spans="1:3">
      <c r="A33" s="3" t="s">
        <v>58</v>
      </c>
    </row>
    <row r="34" spans="1:3">
      <c r="A34" s="4" t="s">
        <v>59</v>
      </c>
      <c r="B34" s="4" t="s">
        <v>51</v>
      </c>
      <c r="C34" s="4" t="s">
        <v>51</v>
      </c>
    </row>
    <row r="35" spans="1:3">
      <c r="A35" s="4" t="s">
        <v>60</v>
      </c>
      <c r="B35" s="5" t="n">
        <v>1811</v>
      </c>
      <c r="C35" s="5" t="n">
        <v>1415</v>
      </c>
    </row>
    <row r="36" spans="1:3">
      <c r="A36" s="4" t="s">
        <v>61</v>
      </c>
      <c r="B36" s="5" t="n">
        <v>36838391</v>
      </c>
      <c r="C36" s="5" t="n">
        <v>35549542</v>
      </c>
    </row>
    <row r="37" spans="1:3">
      <c r="A37" s="4" t="s">
        <v>62</v>
      </c>
      <c r="B37" s="5" t="n">
        <v>25863592</v>
      </c>
      <c r="C37" s="5" t="n">
        <v>26531498</v>
      </c>
    </row>
    <row r="38" spans="1:3">
      <c r="A38" s="4" t="s">
        <v>63</v>
      </c>
      <c r="B38" s="5" t="n">
        <v>2352592</v>
      </c>
      <c r="C38" s="5" t="n">
        <v>2352592</v>
      </c>
    </row>
    <row r="39" spans="1:3">
      <c r="A39" s="4" t="s">
        <v>64</v>
      </c>
      <c r="B39" s="5" t="n">
        <v>2460581</v>
      </c>
      <c r="C39" s="5" t="n">
        <v>876989</v>
      </c>
    </row>
    <row r="40" spans="1:3">
      <c r="A40" s="4" t="s">
        <v>65</v>
      </c>
      <c r="B40" s="5" t="n">
        <v>67516967</v>
      </c>
      <c r="C40" s="5" t="n">
        <v>65312036</v>
      </c>
    </row>
    <row r="41" spans="1:3">
      <c r="A41" s="4" t="s">
        <v>66</v>
      </c>
      <c r="B41" s="7" t="n">
        <v>73017080</v>
      </c>
      <c r="C41" s="7" t="n">
        <v>70365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5</v>
      </c>
    </row>
    <row r="4" spans="1:2">
      <c r="A4" s="4" t="s">
        <v>225</v>
      </c>
      <c r="B4" s="4" t="s">
        <v>226</v>
      </c>
    </row>
    <row r="5" spans="1:2">
      <c r="A5" s="4" t="s">
        <v>227</v>
      </c>
      <c r="B5" s="4" t="s">
        <v>228</v>
      </c>
    </row>
    <row r="6" spans="1:2">
      <c r="A6" s="4" t="s">
        <v>229</v>
      </c>
      <c r="B6" s="4" t="s">
        <v>230</v>
      </c>
    </row>
    <row r="7" spans="1:2">
      <c r="A7" s="4" t="s">
        <v>27</v>
      </c>
      <c r="B7" s="4" t="s">
        <v>231</v>
      </c>
    </row>
    <row r="8" spans="1:2">
      <c r="A8" s="4" t="s">
        <v>232</v>
      </c>
      <c r="B8" s="4" t="s">
        <v>233</v>
      </c>
    </row>
    <row r="9" spans="1:2">
      <c r="A9" s="4" t="s">
        <v>234</v>
      </c>
      <c r="B9" s="4" t="s">
        <v>235</v>
      </c>
    </row>
    <row r="10" spans="1:2">
      <c r="A10" s="4" t="s">
        <v>28</v>
      </c>
      <c r="B10" s="4" t="s">
        <v>236</v>
      </c>
    </row>
    <row r="11" spans="1:2">
      <c r="A11" s="4" t="s">
        <v>29</v>
      </c>
      <c r="B11" s="4" t="s">
        <v>237</v>
      </c>
    </row>
    <row r="12" spans="1:2">
      <c r="A12" s="4" t="s">
        <v>120</v>
      </c>
      <c r="B12" s="4" t="s">
        <v>238</v>
      </c>
    </row>
    <row r="13" spans="1:2">
      <c r="A13" s="4" t="s">
        <v>121</v>
      </c>
      <c r="B13" s="4" t="s">
        <v>239</v>
      </c>
    </row>
    <row r="14" spans="1:2">
      <c r="A14" s="4" t="s">
        <v>32</v>
      </c>
      <c r="B14" s="4" t="s">
        <v>240</v>
      </c>
    </row>
    <row r="15" spans="1:2">
      <c r="A15" s="4" t="s">
        <v>39</v>
      </c>
      <c r="B15" s="4" t="s">
        <v>241</v>
      </c>
    </row>
    <row r="16" spans="1:2">
      <c r="A16" s="4" t="s">
        <v>242</v>
      </c>
      <c r="B16" s="4" t="s">
        <v>243</v>
      </c>
    </row>
    <row r="17" spans="1:2">
      <c r="A17" s="4" t="s">
        <v>244</v>
      </c>
      <c r="B17" s="4" t="s">
        <v>245</v>
      </c>
    </row>
    <row r="18" spans="1:2">
      <c r="A18" s="4" t="s">
        <v>246</v>
      </c>
      <c r="B18" s="4" t="s">
        <v>247</v>
      </c>
    </row>
    <row r="19" spans="1:2">
      <c r="A19" s="4" t="s">
        <v>49</v>
      </c>
      <c r="B19" s="4" t="s">
        <v>248</v>
      </c>
    </row>
    <row r="20" spans="1:2">
      <c r="A20" s="4" t="s">
        <v>249</v>
      </c>
      <c r="B20" s="4" t="s">
        <v>250</v>
      </c>
    </row>
    <row r="21" spans="1:2">
      <c r="A21" s="4" t="s">
        <v>144</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87</v>
      </c>
      <c r="B26" s="4" t="s">
        <v>260</v>
      </c>
    </row>
    <row r="27" spans="1:2">
      <c r="A27" s="4" t="s">
        <v>261</v>
      </c>
      <c r="B27" s="4" t="s">
        <v>262</v>
      </c>
    </row>
    <row r="28" spans="1:2">
      <c r="A28" s="4" t="s">
        <v>263</v>
      </c>
      <c r="B28" s="4" t="s">
        <v>264</v>
      </c>
    </row>
    <row r="29" spans="1:2">
      <c r="A29" s="4" t="s">
        <v>265</v>
      </c>
      <c r="B29" s="4" t="s">
        <v>266</v>
      </c>
    </row>
    <row r="30" spans="1:2">
      <c r="A30" s="4" t="s">
        <v>106</v>
      </c>
      <c r="B30" s="4" t="s">
        <v>267</v>
      </c>
    </row>
    <row r="31" spans="1:2">
      <c r="A31" s="4" t="s">
        <v>268</v>
      </c>
      <c r="B31" s="4" t="s">
        <v>269</v>
      </c>
    </row>
    <row r="32" spans="1:2">
      <c r="A32" s="4" t="s">
        <v>270</v>
      </c>
      <c r="B32" s="4" t="s">
        <v>271</v>
      </c>
    </row>
    <row r="33" spans="1:2">
      <c r="A33" s="4" t="s">
        <v>272</v>
      </c>
      <c r="B3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5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5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6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16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10000000</v>
      </c>
      <c r="C4" s="5" t="n">
        <v>10000000</v>
      </c>
    </row>
    <row r="5" spans="1:3">
      <c r="A5" s="4" t="s">
        <v>71</v>
      </c>
      <c r="B5" s="4" t="s">
        <v>51</v>
      </c>
      <c r="C5" s="4" t="s">
        <v>51</v>
      </c>
    </row>
    <row r="6" spans="1:3">
      <c r="A6" s="4" t="s">
        <v>72</v>
      </c>
      <c r="B6" s="4" t="s">
        <v>51</v>
      </c>
      <c r="C6" s="4" t="s">
        <v>51</v>
      </c>
    </row>
    <row r="7" spans="1:3">
      <c r="A7" s="4" t="s">
        <v>73</v>
      </c>
      <c r="B7" s="8" t="n">
        <v>0.001</v>
      </c>
      <c r="C7" s="8" t="n">
        <v>0.001</v>
      </c>
    </row>
    <row r="8" spans="1:3">
      <c r="A8" s="4" t="s">
        <v>74</v>
      </c>
      <c r="B8" s="5" t="n">
        <v>12500000</v>
      </c>
      <c r="C8" s="5" t="n">
        <v>12500000</v>
      </c>
    </row>
    <row r="9" spans="1:3">
      <c r="A9" s="4" t="s">
        <v>75</v>
      </c>
      <c r="B9" s="5" t="n">
        <v>1810641</v>
      </c>
      <c r="C9" s="5" t="n">
        <v>1415441</v>
      </c>
    </row>
    <row r="10" spans="1:3">
      <c r="A10" s="4" t="s">
        <v>76</v>
      </c>
      <c r="B10" s="5" t="n">
        <v>1810641</v>
      </c>
      <c r="C10" s="5" t="n">
        <v>1415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7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17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17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182</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186</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194</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 customWidth="1" max="6" min="6" width="14"/>
    <col customWidth="1" max="7" min="7" width="14"/>
  </cols>
  <sheetData>
    <row r="1" spans="1:7">
      <c r="A1" s="1" t="s">
        <v>319</v>
      </c>
      <c r="B1" s="2" t="s">
        <v>320</v>
      </c>
      <c r="C1" s="2" t="s">
        <v>1</v>
      </c>
    </row>
    <row r="2" spans="1:7">
      <c r="B2" s="2" t="s">
        <v>321</v>
      </c>
      <c r="C2" s="2" t="s">
        <v>2</v>
      </c>
      <c r="D2" s="2" t="s">
        <v>25</v>
      </c>
      <c r="E2" s="2" t="s">
        <v>322</v>
      </c>
      <c r="F2" s="2" t="s">
        <v>323</v>
      </c>
      <c r="G2" s="2" t="s">
        <v>324</v>
      </c>
    </row>
    <row r="3" spans="1:7">
      <c r="A3" s="3" t="s">
        <v>325</v>
      </c>
    </row>
    <row r="4" spans="1:7">
      <c r="A4" s="4" t="s">
        <v>326</v>
      </c>
      <c r="E4" s="4" t="s">
        <v>327</v>
      </c>
    </row>
    <row r="5" spans="1:7">
      <c r="A5" s="4" t="s">
        <v>74</v>
      </c>
      <c r="C5" s="5" t="n">
        <v>12500000</v>
      </c>
      <c r="D5" s="5" t="n">
        <v>12500000</v>
      </c>
    </row>
    <row r="6" spans="1:7">
      <c r="A6" s="4" t="s">
        <v>328</v>
      </c>
      <c r="B6" s="4" t="s">
        <v>329</v>
      </c>
      <c r="C6" s="4" t="s">
        <v>330</v>
      </c>
    </row>
    <row r="7" spans="1:7">
      <c r="A7" s="4" t="s">
        <v>331</v>
      </c>
    </row>
    <row r="8" spans="1:7">
      <c r="A8" s="3" t="s">
        <v>325</v>
      </c>
    </row>
    <row r="9" spans="1:7">
      <c r="A9" s="4" t="s">
        <v>326</v>
      </c>
      <c r="F9" s="4" t="s">
        <v>332</v>
      </c>
    </row>
    <row r="10" spans="1:7">
      <c r="A10" s="4" t="s">
        <v>333</v>
      </c>
    </row>
    <row r="11" spans="1:7">
      <c r="A11" s="3" t="s">
        <v>325</v>
      </c>
    </row>
    <row r="12" spans="1:7">
      <c r="A12" s="4" t="s">
        <v>326</v>
      </c>
      <c r="G12" s="4" t="s">
        <v>334</v>
      </c>
    </row>
    <row r="13" spans="1:7">
      <c r="A13" s="4" t="s">
        <v>335</v>
      </c>
    </row>
    <row r="14" spans="1:7">
      <c r="A14" s="3" t="s">
        <v>325</v>
      </c>
    </row>
    <row r="15" spans="1:7">
      <c r="A15" s="4" t="s">
        <v>74</v>
      </c>
      <c r="B15" s="5" t="n">
        <v>50000000</v>
      </c>
    </row>
    <row r="16" spans="1:7">
      <c r="A16" s="4" t="s">
        <v>336</v>
      </c>
    </row>
    <row r="17" spans="1:7">
      <c r="A17" s="3" t="s">
        <v>325</v>
      </c>
    </row>
    <row r="18" spans="1:7">
      <c r="A18" s="4" t="s">
        <v>74</v>
      </c>
      <c r="B18" s="5" t="n">
        <v>12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7" t="n">
        <v>1147035</v>
      </c>
    </row>
    <row r="5" spans="1:2">
      <c r="A5" s="4" t="s">
        <v>341</v>
      </c>
    </row>
    <row r="6" spans="1:2">
      <c r="A6" s="3" t="s">
        <v>339</v>
      </c>
    </row>
    <row r="7" spans="1:2">
      <c r="A7" s="4" t="s">
        <v>340</v>
      </c>
      <c r="B7" s="4" t="s">
        <v>51</v>
      </c>
    </row>
    <row r="8" spans="1:2">
      <c r="A8" s="4" t="s">
        <v>342</v>
      </c>
    </row>
    <row r="9" spans="1:2">
      <c r="A9" s="3" t="s">
        <v>339</v>
      </c>
    </row>
    <row r="10" spans="1:2">
      <c r="A10" s="4" t="s">
        <v>340</v>
      </c>
      <c r="B10" s="4" t="s">
        <v>51</v>
      </c>
    </row>
    <row r="11" spans="1:2">
      <c r="A11" s="4" t="s">
        <v>343</v>
      </c>
    </row>
    <row r="12" spans="1:2">
      <c r="A12" s="3" t="s">
        <v>339</v>
      </c>
    </row>
    <row r="13" spans="1:2">
      <c r="A13" s="4" t="s">
        <v>340</v>
      </c>
      <c r="B13" s="7" t="n">
        <v>11470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4"/>
    <col customWidth="1" max="5" min="5" width="14"/>
    <col customWidth="1" max="6" min="6" width="14"/>
  </cols>
  <sheetData>
    <row r="1" spans="1:6">
      <c r="A1" s="1" t="s">
        <v>344</v>
      </c>
      <c r="B1" s="2" t="s">
        <v>2</v>
      </c>
      <c r="C1" s="2" t="s">
        <v>25</v>
      </c>
      <c r="E1" s="2" t="s">
        <v>79</v>
      </c>
      <c r="F1" s="2" t="s">
        <v>345</v>
      </c>
    </row>
    <row r="2" spans="1:6">
      <c r="A2" s="3" t="s">
        <v>346</v>
      </c>
    </row>
    <row r="3" spans="1:6">
      <c r="A3" s="4" t="s">
        <v>347</v>
      </c>
      <c r="B3" s="7" t="n">
        <v>5523416</v>
      </c>
      <c r="C3" s="7" t="n">
        <v>1481498</v>
      </c>
      <c r="E3" s="7" t="n">
        <v>19522905</v>
      </c>
      <c r="F3" s="7" t="n">
        <v>18790370</v>
      </c>
    </row>
    <row r="4" spans="1:6">
      <c r="A4" s="4" t="s">
        <v>348</v>
      </c>
      <c r="B4" s="4" t="s">
        <v>327</v>
      </c>
      <c r="C4" s="4" t="s">
        <v>327</v>
      </c>
    </row>
    <row r="5" spans="1:6">
      <c r="A5" s="4" t="s">
        <v>349</v>
      </c>
    </row>
    <row r="6" spans="1:6">
      <c r="A6" s="3" t="s">
        <v>346</v>
      </c>
    </row>
    <row r="7" spans="1:6">
      <c r="A7" s="4" t="s">
        <v>347</v>
      </c>
      <c r="B7" s="7" t="n">
        <v>195691</v>
      </c>
      <c r="C7" s="7" t="n">
        <v>557</v>
      </c>
    </row>
    <row r="8" spans="1:6">
      <c r="A8" s="4" t="s">
        <v>348</v>
      </c>
      <c r="B8" s="4" t="s">
        <v>350</v>
      </c>
      <c r="C8" s="4" t="s">
        <v>51</v>
      </c>
      <c r="D8" s="4" t="s">
        <v>351</v>
      </c>
    </row>
    <row r="9" spans="1:6">
      <c r="A9" s="4" t="s">
        <v>352</v>
      </c>
    </row>
    <row r="10" spans="1:6">
      <c r="A10" s="3" t="s">
        <v>346</v>
      </c>
    </row>
    <row r="11" spans="1:6">
      <c r="A11" s="4" t="s">
        <v>347</v>
      </c>
      <c r="B11" s="7" t="n">
        <v>5327725</v>
      </c>
      <c r="C11" s="7" t="n">
        <v>1480941</v>
      </c>
    </row>
    <row r="12" spans="1:6">
      <c r="A12" s="4" t="s">
        <v>348</v>
      </c>
      <c r="B12" s="4" t="s">
        <v>353</v>
      </c>
      <c r="C12" s="4" t="s">
        <v>354</v>
      </c>
    </row>
    <row r="13" spans="1:6"/>
    <row r="14" spans="1:6">
      <c r="A14" s="4" t="s">
        <v>351</v>
      </c>
      <c r="B14" s="4" t="s">
        <v>355</v>
      </c>
    </row>
  </sheetData>
  <mergeCells count="3">
    <mergeCell ref="C1:D1"/>
    <mergeCell ref="A13:F13"/>
    <mergeCell ref="B14:F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711767</v>
      </c>
      <c r="C4" s="7" t="n">
        <v>3917800</v>
      </c>
      <c r="D4" s="7" t="n">
        <v>8369221</v>
      </c>
      <c r="E4" s="7" t="n">
        <v>8444500</v>
      </c>
    </row>
    <row r="5" spans="1:5">
      <c r="A5" s="4" t="s">
        <v>82</v>
      </c>
      <c r="B5" s="5" t="n">
        <v>3268923</v>
      </c>
      <c r="C5" s="5" t="n">
        <v>3326835</v>
      </c>
      <c r="D5" s="5" t="n">
        <v>7340523</v>
      </c>
      <c r="E5" s="5" t="n">
        <v>7032314</v>
      </c>
    </row>
    <row r="6" spans="1:5">
      <c r="A6" s="4" t="s">
        <v>83</v>
      </c>
      <c r="B6" s="5" t="n">
        <v>442844</v>
      </c>
      <c r="C6" s="5" t="n">
        <v>590965</v>
      </c>
      <c r="D6" s="5" t="n">
        <v>1028698</v>
      </c>
      <c r="E6" s="5" t="n">
        <v>1412186</v>
      </c>
    </row>
    <row r="7" spans="1:5">
      <c r="A7" s="3" t="s">
        <v>84</v>
      </c>
    </row>
    <row r="8" spans="1:5">
      <c r="A8" s="4" t="s">
        <v>85</v>
      </c>
      <c r="B8" s="5" t="n">
        <v>269349</v>
      </c>
      <c r="C8" s="5" t="n">
        <v>137945</v>
      </c>
      <c r="D8" s="5" t="n">
        <v>537714</v>
      </c>
      <c r="E8" s="5" t="n">
        <v>275854</v>
      </c>
    </row>
    <row r="9" spans="1:5">
      <c r="A9" s="4" t="s">
        <v>86</v>
      </c>
      <c r="B9" s="5" t="n">
        <v>560201</v>
      </c>
      <c r="C9" s="5" t="n">
        <v>245512</v>
      </c>
      <c r="D9" s="5" t="n">
        <v>867860</v>
      </c>
      <c r="E9" s="5" t="n">
        <v>867034</v>
      </c>
    </row>
    <row r="10" spans="1:5">
      <c r="A10" s="4" t="s">
        <v>87</v>
      </c>
      <c r="B10" s="5" t="n">
        <v>111053</v>
      </c>
      <c r="C10" s="5" t="n">
        <v>66237</v>
      </c>
      <c r="D10" s="5" t="n">
        <v>217130</v>
      </c>
      <c r="E10" s="5" t="n">
        <v>84638</v>
      </c>
    </row>
    <row r="11" spans="1:5">
      <c r="A11" s="4" t="s">
        <v>88</v>
      </c>
      <c r="B11" s="5" t="n">
        <v>940603</v>
      </c>
      <c r="C11" s="5" t="n">
        <v>449694</v>
      </c>
      <c r="D11" s="5" t="n">
        <v>1622704</v>
      </c>
      <c r="E11" s="5" t="n">
        <v>1227526</v>
      </c>
    </row>
    <row r="12" spans="1:5">
      <c r="A12" s="4" t="s">
        <v>89</v>
      </c>
      <c r="B12" s="5" t="n">
        <v>-497759</v>
      </c>
      <c r="C12" s="5" t="n">
        <v>141271</v>
      </c>
      <c r="D12" s="5" t="n">
        <v>-594006</v>
      </c>
      <c r="E12" s="5" t="n">
        <v>184660</v>
      </c>
    </row>
    <row r="13" spans="1:5">
      <c r="A13" s="3" t="s">
        <v>90</v>
      </c>
    </row>
    <row r="14" spans="1:5">
      <c r="A14" s="4" t="s">
        <v>91</v>
      </c>
      <c r="B14" s="5" t="n">
        <v>5842</v>
      </c>
      <c r="C14" s="5" t="n">
        <v>6396</v>
      </c>
      <c r="D14" s="5" t="n">
        <v>7720</v>
      </c>
      <c r="E14" s="5" t="n">
        <v>14812</v>
      </c>
    </row>
    <row r="15" spans="1:5">
      <c r="A15" s="4" t="s">
        <v>92</v>
      </c>
      <c r="B15" s="5" t="n">
        <v>-35176</v>
      </c>
      <c r="C15" s="5" t="n">
        <v>-32344</v>
      </c>
      <c r="D15" s="5" t="n">
        <v>-74866</v>
      </c>
      <c r="E15" s="5" t="n">
        <v>-64954</v>
      </c>
    </row>
    <row r="16" spans="1:5">
      <c r="A16" s="4" t="s">
        <v>93</v>
      </c>
      <c r="B16" s="5" t="n">
        <v>-24456</v>
      </c>
      <c r="C16" s="4" t="s">
        <v>51</v>
      </c>
      <c r="D16" s="5" t="n">
        <v>-42811</v>
      </c>
      <c r="E16" s="4" t="s">
        <v>51</v>
      </c>
    </row>
    <row r="17" spans="1:5">
      <c r="A17" s="4" t="s">
        <v>94</v>
      </c>
      <c r="B17" s="4" t="s">
        <v>51</v>
      </c>
      <c r="C17" s="5" t="n">
        <v>61</v>
      </c>
      <c r="D17" s="4" t="s">
        <v>51</v>
      </c>
      <c r="E17" s="5" t="n">
        <v>169</v>
      </c>
    </row>
    <row r="18" spans="1:5">
      <c r="A18" s="4" t="s">
        <v>95</v>
      </c>
      <c r="B18" s="5" t="n">
        <v>30148</v>
      </c>
      <c r="C18" s="5" t="n">
        <v>393</v>
      </c>
      <c r="D18" s="5" t="n">
        <v>47140</v>
      </c>
      <c r="E18" s="5" t="n">
        <v>393</v>
      </c>
    </row>
    <row r="19" spans="1:5">
      <c r="A19" s="4" t="s">
        <v>96</v>
      </c>
      <c r="B19" s="5" t="n">
        <v>-23642</v>
      </c>
      <c r="C19" s="5" t="n">
        <v>-25494</v>
      </c>
      <c r="D19" s="5" t="n">
        <v>-62817</v>
      </c>
      <c r="E19" s="5" t="n">
        <v>-49580</v>
      </c>
    </row>
    <row r="20" spans="1:5">
      <c r="A20" s="4" t="s">
        <v>97</v>
      </c>
      <c r="B20" s="5" t="n">
        <v>-521401</v>
      </c>
      <c r="C20" s="5" t="n">
        <v>115777</v>
      </c>
      <c r="D20" s="5" t="n">
        <v>-656823</v>
      </c>
      <c r="E20" s="5" t="n">
        <v>135080</v>
      </c>
    </row>
    <row r="21" spans="1:5">
      <c r="A21" s="4" t="s">
        <v>98</v>
      </c>
      <c r="B21" s="5" t="n">
        <v>21</v>
      </c>
      <c r="C21" s="5" t="n">
        <v>46597</v>
      </c>
      <c r="D21" s="5" t="n">
        <v>11083</v>
      </c>
      <c r="E21" s="5" t="n">
        <v>169415</v>
      </c>
    </row>
    <row r="22" spans="1:5">
      <c r="A22" s="4" t="s">
        <v>99</v>
      </c>
      <c r="B22" s="5" t="n">
        <v>-521422</v>
      </c>
      <c r="C22" s="5" t="n">
        <v>69180</v>
      </c>
      <c r="D22" s="5" t="n">
        <v>-667906</v>
      </c>
      <c r="E22" s="5" t="n">
        <v>-34335</v>
      </c>
    </row>
    <row r="23" spans="1:5">
      <c r="A23" s="4" t="s">
        <v>100</v>
      </c>
      <c r="B23" s="4" t="s">
        <v>51</v>
      </c>
      <c r="C23" s="5" t="n">
        <v>-749362</v>
      </c>
      <c r="D23" s="4" t="s">
        <v>51</v>
      </c>
      <c r="E23" s="5" t="n">
        <v>-1489940</v>
      </c>
    </row>
    <row r="24" spans="1:5">
      <c r="A24" s="4" t="s">
        <v>101</v>
      </c>
      <c r="B24" s="5" t="n">
        <v>-521422</v>
      </c>
      <c r="C24" s="5" t="n">
        <v>-680182</v>
      </c>
      <c r="D24" s="5" t="n">
        <v>-667906</v>
      </c>
      <c r="E24" s="5" t="n">
        <v>-1524275</v>
      </c>
    </row>
    <row r="25" spans="1:5">
      <c r="A25" s="3" t="s">
        <v>102</v>
      </c>
    </row>
    <row r="26" spans="1:5">
      <c r="A26" s="4" t="s">
        <v>103</v>
      </c>
      <c r="B26" s="5" t="n">
        <v>-521422</v>
      </c>
      <c r="C26" s="5" t="n">
        <v>-680182</v>
      </c>
      <c r="D26" s="5" t="n">
        <v>-667906</v>
      </c>
      <c r="E26" s="5" t="n">
        <v>-1524275</v>
      </c>
    </row>
    <row r="27" spans="1:5">
      <c r="A27" s="3" t="s">
        <v>104</v>
      </c>
    </row>
    <row r="28" spans="1:5">
      <c r="A28" s="4" t="s">
        <v>105</v>
      </c>
      <c r="B28" s="5" t="n">
        <v>1087468</v>
      </c>
      <c r="C28" s="5" t="n">
        <v>-2368419</v>
      </c>
      <c r="D28" s="5" t="n">
        <v>1583592</v>
      </c>
      <c r="E28" s="5" t="n">
        <v>-1842471</v>
      </c>
    </row>
    <row r="29" spans="1:5">
      <c r="A29" s="4" t="s">
        <v>106</v>
      </c>
      <c r="B29" s="7" t="n">
        <v>566046</v>
      </c>
      <c r="C29" s="7" t="n">
        <v>-3048601</v>
      </c>
      <c r="D29" s="7" t="n">
        <v>915686</v>
      </c>
      <c r="E29" s="7" t="n">
        <v>-3366746</v>
      </c>
    </row>
    <row r="30" spans="1:5">
      <c r="A30" s="3" t="s">
        <v>107</v>
      </c>
    </row>
    <row r="31" spans="1:5">
      <c r="A31" s="4" t="s">
        <v>108</v>
      </c>
      <c r="B31" s="9" t="n">
        <v>-0.3</v>
      </c>
      <c r="C31" s="10" t="n">
        <v>0.06</v>
      </c>
      <c r="D31" s="10" t="n">
        <v>-0.46</v>
      </c>
      <c r="E31" s="10" t="n">
        <v>-0.03</v>
      </c>
    </row>
    <row r="32" spans="1:5">
      <c r="A32" s="4" t="s">
        <v>109</v>
      </c>
      <c r="B32" s="4" t="s">
        <v>51</v>
      </c>
      <c r="C32" s="11" t="n">
        <v>-0.67</v>
      </c>
      <c r="D32" s="4" t="s">
        <v>51</v>
      </c>
      <c r="E32" s="11" t="n">
        <v>-1.39</v>
      </c>
    </row>
    <row r="33" spans="1:5">
      <c r="A33" s="4" t="s">
        <v>110</v>
      </c>
      <c r="B33" s="10" t="n">
        <v>-0.3</v>
      </c>
      <c r="C33" s="10" t="n">
        <v>-0.61</v>
      </c>
      <c r="D33" s="10" t="n">
        <v>-0.46</v>
      </c>
      <c r="E33" s="10" t="n">
        <v>-1.42</v>
      </c>
    </row>
    <row r="34" spans="1:5">
      <c r="A34" s="3" t="s">
        <v>111</v>
      </c>
    </row>
    <row r="35" spans="1:5">
      <c r="A35" s="4" t="s">
        <v>112</v>
      </c>
      <c r="B35" s="5" t="n">
        <v>1730952</v>
      </c>
      <c r="C35" s="5" t="n">
        <v>1121251</v>
      </c>
      <c r="D35" s="5" t="n">
        <v>1455506</v>
      </c>
      <c r="E35" s="5" t="n">
        <v>1073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6</v>
      </c>
      <c r="B1" s="2" t="s">
        <v>78</v>
      </c>
      <c r="D1" s="2" t="s">
        <v>1</v>
      </c>
    </row>
    <row r="2" spans="1:5">
      <c r="B2" s="2" t="s">
        <v>2</v>
      </c>
      <c r="C2" s="2" t="s">
        <v>79</v>
      </c>
      <c r="D2" s="2" t="s">
        <v>2</v>
      </c>
      <c r="E2" s="2" t="s">
        <v>79</v>
      </c>
    </row>
    <row r="3" spans="1:5">
      <c r="A3" s="3" t="s">
        <v>357</v>
      </c>
    </row>
    <row r="4" spans="1:5">
      <c r="A4" s="4" t="s">
        <v>358</v>
      </c>
      <c r="B4" s="7" t="n">
        <v>-521422</v>
      </c>
      <c r="C4" s="7" t="n">
        <v>-680182</v>
      </c>
      <c r="D4" s="7" t="n">
        <v>-667906</v>
      </c>
      <c r="E4" s="7" t="n">
        <v>-1524275</v>
      </c>
    </row>
    <row r="5" spans="1:5">
      <c r="A5" s="4" t="s">
        <v>359</v>
      </c>
      <c r="B5" s="5" t="n">
        <v>-521422</v>
      </c>
      <c r="C5" s="5" t="n">
        <v>69180</v>
      </c>
      <c r="D5" s="5" t="n">
        <v>-667906</v>
      </c>
      <c r="E5" s="5" t="n">
        <v>-34335</v>
      </c>
    </row>
    <row r="6" spans="1:5">
      <c r="A6" s="4" t="s">
        <v>360</v>
      </c>
      <c r="B6" s="4" t="s">
        <v>51</v>
      </c>
      <c r="C6" s="7" t="n">
        <v>-749362</v>
      </c>
      <c r="D6" s="4" t="s">
        <v>51</v>
      </c>
      <c r="E6" s="7" t="n">
        <v>-1489940</v>
      </c>
    </row>
    <row r="7" spans="1:5">
      <c r="A7" s="4" t="s">
        <v>361</v>
      </c>
      <c r="B7" s="5" t="n">
        <v>1730952</v>
      </c>
      <c r="C7" s="5" t="n">
        <v>1121251</v>
      </c>
      <c r="D7" s="5" t="n">
        <v>1455506</v>
      </c>
      <c r="E7" s="5" t="n">
        <v>1073212</v>
      </c>
    </row>
    <row r="8" spans="1:5">
      <c r="A8" s="3" t="s">
        <v>362</v>
      </c>
    </row>
    <row r="9" spans="1:5">
      <c r="A9" s="4" t="s">
        <v>363</v>
      </c>
      <c r="B9" s="10" t="n">
        <v>-0.3</v>
      </c>
      <c r="C9" s="10" t="n">
        <v>0.06</v>
      </c>
      <c r="D9" s="10" t="n">
        <v>-0.46</v>
      </c>
      <c r="E9" s="10" t="n">
        <v>-0.03</v>
      </c>
    </row>
    <row r="10" spans="1:5">
      <c r="A10" s="4" t="s">
        <v>364</v>
      </c>
      <c r="B10" s="4" t="s">
        <v>51</v>
      </c>
      <c r="C10" s="11" t="n">
        <v>-0.67</v>
      </c>
      <c r="D10" s="4" t="s">
        <v>51</v>
      </c>
      <c r="E10" s="11" t="n">
        <v>-1.39</v>
      </c>
    </row>
    <row r="11" spans="1:5">
      <c r="A11" s="4" t="s">
        <v>365</v>
      </c>
      <c r="B11" s="10" t="n">
        <v>-0.3</v>
      </c>
      <c r="C11" s="10" t="n">
        <v>-0.61</v>
      </c>
      <c r="D11" s="10" t="n">
        <v>-0.46</v>
      </c>
      <c r="E11" s="10" t="n">
        <v>-1.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21"/>
    <col customWidth="1" max="5" min="5" width="21"/>
    <col customWidth="1" max="6" min="6" width="80"/>
    <col customWidth="1" max="7" min="7" width="21"/>
    <col customWidth="1" max="8" min="8" width="21"/>
    <col customWidth="1" max="9" min="9" width="14"/>
    <col customWidth="1" max="10" min="10" width="21"/>
  </cols>
  <sheetData>
    <row r="1" spans="1:10">
      <c r="A1" s="1" t="s">
        <v>366</v>
      </c>
      <c r="B1" s="2" t="s">
        <v>367</v>
      </c>
      <c r="C1" s="2" t="s">
        <v>321</v>
      </c>
      <c r="D1" s="2" t="s">
        <v>338</v>
      </c>
      <c r="E1" s="2" t="s">
        <v>368</v>
      </c>
      <c r="F1" s="2" t="s">
        <v>338</v>
      </c>
      <c r="G1" s="2" t="s">
        <v>368</v>
      </c>
      <c r="H1" s="2" t="s">
        <v>369</v>
      </c>
      <c r="I1" s="2" t="s">
        <v>322</v>
      </c>
      <c r="J1" s="2" t="s">
        <v>370</v>
      </c>
    </row>
    <row r="2" spans="1:10">
      <c r="A2" s="3" t="s">
        <v>371</v>
      </c>
    </row>
    <row r="3" spans="1:10">
      <c r="A3" s="4" t="s">
        <v>372</v>
      </c>
      <c r="D3" s="7" t="n">
        <v>5327725</v>
      </c>
      <c r="F3" s="7" t="n">
        <v>5327725</v>
      </c>
      <c r="H3" s="7" t="n">
        <v>1480941</v>
      </c>
    </row>
    <row r="4" spans="1:10">
      <c r="A4" s="4" t="s">
        <v>28</v>
      </c>
      <c r="D4" s="5" t="n">
        <v>284140</v>
      </c>
      <c r="F4" s="5" t="n">
        <v>284140</v>
      </c>
      <c r="H4" s="5" t="n">
        <v>551047</v>
      </c>
    </row>
    <row r="5" spans="1:10">
      <c r="A5" s="4" t="s">
        <v>29</v>
      </c>
      <c r="D5" s="5" t="n">
        <v>144521</v>
      </c>
      <c r="F5" s="5" t="n">
        <v>144521</v>
      </c>
      <c r="H5" s="5" t="n">
        <v>133913</v>
      </c>
    </row>
    <row r="6" spans="1:10">
      <c r="A6" s="4" t="s">
        <v>373</v>
      </c>
      <c r="D6" s="5" t="n">
        <v>1335893</v>
      </c>
      <c r="F6" s="5" t="n">
        <v>1335893</v>
      </c>
      <c r="H6" s="5" t="n">
        <v>1797476</v>
      </c>
    </row>
    <row r="7" spans="1:10">
      <c r="A7" s="4" t="s">
        <v>374</v>
      </c>
      <c r="D7" s="5" t="n">
        <v>21688</v>
      </c>
      <c r="F7" s="5" t="n">
        <v>21688</v>
      </c>
      <c r="H7" s="5" t="n">
        <v>21177</v>
      </c>
    </row>
    <row r="8" spans="1:10">
      <c r="A8" s="4" t="s">
        <v>32</v>
      </c>
      <c r="D8" s="5" t="n">
        <v>1313883</v>
      </c>
      <c r="F8" s="5" t="n">
        <v>1313883</v>
      </c>
      <c r="H8" s="5" t="n">
        <v>1116525</v>
      </c>
    </row>
    <row r="9" spans="1:10">
      <c r="A9" s="4" t="s">
        <v>49</v>
      </c>
      <c r="D9" s="5" t="n">
        <v>464832</v>
      </c>
      <c r="F9" s="5" t="n">
        <v>464832</v>
      </c>
      <c r="H9" s="7" t="n">
        <v>427446</v>
      </c>
    </row>
    <row r="10" spans="1:10">
      <c r="A10" s="4" t="s">
        <v>254</v>
      </c>
      <c r="D10" s="5" t="n">
        <v>30653</v>
      </c>
      <c r="E10" s="7" t="n">
        <v>27595</v>
      </c>
      <c r="F10" s="5" t="n">
        <v>59232</v>
      </c>
      <c r="G10" s="7" t="n">
        <v>57738</v>
      </c>
    </row>
    <row r="11" spans="1:10">
      <c r="A11" s="4" t="s">
        <v>375</v>
      </c>
      <c r="D11" s="5" t="n">
        <v>39789</v>
      </c>
      <c r="E11" s="5" t="n">
        <v>25267</v>
      </c>
      <c r="F11" s="5" t="n">
        <v>74706</v>
      </c>
      <c r="G11" s="5" t="n">
        <v>52834</v>
      </c>
    </row>
    <row r="12" spans="1:10">
      <c r="A12" s="4" t="s">
        <v>87</v>
      </c>
      <c r="D12" s="7" t="n">
        <v>111053</v>
      </c>
      <c r="E12" s="5" t="n">
        <v>66237</v>
      </c>
      <c r="F12" s="5" t="n">
        <v>217130</v>
      </c>
      <c r="G12" s="5" t="n">
        <v>84638</v>
      </c>
    </row>
    <row r="13" spans="1:10">
      <c r="A13" s="4" t="s">
        <v>376</v>
      </c>
      <c r="F13" s="7" t="n">
        <v>86638</v>
      </c>
      <c r="G13" s="5" t="n">
        <v>-458073</v>
      </c>
    </row>
    <row r="14" spans="1:10">
      <c r="A14" s="4" t="s">
        <v>377</v>
      </c>
      <c r="D14" s="12" t="n">
        <v>6.781</v>
      </c>
      <c r="F14" s="12" t="n">
        <v>6.781</v>
      </c>
      <c r="H14" s="12" t="n">
        <v>6.9448</v>
      </c>
    </row>
    <row r="15" spans="1:10">
      <c r="A15" s="4" t="s">
        <v>378</v>
      </c>
      <c r="D15" s="12" t="n">
        <v>6.8748</v>
      </c>
      <c r="F15" s="12" t="n">
        <v>6.8748</v>
      </c>
      <c r="H15" s="12" t="n">
        <v>6.6434</v>
      </c>
    </row>
    <row r="16" spans="1:10">
      <c r="A16" s="4" t="s">
        <v>379</v>
      </c>
      <c r="C16" s="4" t="s">
        <v>329</v>
      </c>
      <c r="F16" s="4" t="s">
        <v>330</v>
      </c>
    </row>
    <row r="17" spans="1:10">
      <c r="A17" s="4" t="s">
        <v>380</v>
      </c>
      <c r="F17" s="4" t="s">
        <v>381</v>
      </c>
    </row>
    <row r="18" spans="1:10">
      <c r="A18" s="4" t="s">
        <v>382</v>
      </c>
      <c r="F18" s="4" t="s">
        <v>383</v>
      </c>
    </row>
    <row r="19" spans="1:10">
      <c r="A19" s="4" t="s">
        <v>384</v>
      </c>
      <c r="D19" s="7" t="n">
        <v>-521422</v>
      </c>
      <c r="E19" s="7" t="n">
        <v>69180</v>
      </c>
      <c r="F19" s="7" t="n">
        <v>-667906</v>
      </c>
      <c r="G19" s="7" t="n">
        <v>-34335</v>
      </c>
    </row>
    <row r="20" spans="1:10">
      <c r="A20" s="4" t="s">
        <v>385</v>
      </c>
      <c r="J20" s="7" t="n">
        <v>8611000</v>
      </c>
    </row>
    <row r="21" spans="1:10">
      <c r="A21" s="4" t="s">
        <v>386</v>
      </c>
      <c r="J21" s="4" t="s">
        <v>332</v>
      </c>
    </row>
    <row r="22" spans="1:10">
      <c r="A22" s="4" t="s">
        <v>387</v>
      </c>
      <c r="I22" s="4" t="s">
        <v>327</v>
      </c>
    </row>
    <row r="23" spans="1:10">
      <c r="A23" s="4" t="s">
        <v>388</v>
      </c>
    </row>
    <row r="24" spans="1:10">
      <c r="A24" s="3" t="s">
        <v>371</v>
      </c>
    </row>
    <row r="25" spans="1:10">
      <c r="A25" s="4" t="s">
        <v>389</v>
      </c>
      <c r="B25" s="4" t="s">
        <v>390</v>
      </c>
    </row>
    <row r="26" spans="1:10">
      <c r="A26" s="4" t="s">
        <v>391</v>
      </c>
    </row>
    <row r="27" spans="1:10">
      <c r="A27" s="3" t="s">
        <v>371</v>
      </c>
    </row>
    <row r="28" spans="1:10">
      <c r="A28" s="4" t="s">
        <v>389</v>
      </c>
      <c r="B28" s="4" t="s">
        <v>3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2</v>
      </c>
      <c r="C1" s="2" t="s">
        <v>25</v>
      </c>
    </row>
    <row r="2" spans="1:3">
      <c r="A2" s="3" t="s">
        <v>393</v>
      </c>
    </row>
    <row r="3" spans="1:3">
      <c r="A3" s="4" t="s">
        <v>394</v>
      </c>
      <c r="B3" s="7" t="n">
        <v>383118</v>
      </c>
      <c r="C3" s="7" t="n">
        <v>78407</v>
      </c>
    </row>
    <row r="4" spans="1:3">
      <c r="A4" s="4" t="s">
        <v>31</v>
      </c>
      <c r="B4" s="5" t="n">
        <v>31768</v>
      </c>
      <c r="C4" s="5" t="n">
        <v>31019</v>
      </c>
    </row>
    <row r="5" spans="1:3">
      <c r="A5" s="4" t="s">
        <v>32</v>
      </c>
      <c r="B5" s="5" t="n">
        <v>141049</v>
      </c>
      <c r="C5" s="5" t="n">
        <v>200275</v>
      </c>
    </row>
    <row r="6" spans="1:3">
      <c r="A6" s="4" t="s">
        <v>242</v>
      </c>
      <c r="B6" s="4" t="s">
        <v>51</v>
      </c>
      <c r="C6" s="5" t="n">
        <v>1147035</v>
      </c>
    </row>
    <row r="7" spans="1:3">
      <c r="A7" s="4" t="s">
        <v>35</v>
      </c>
      <c r="B7" s="5" t="n">
        <v>201211</v>
      </c>
      <c r="C7" s="5" t="n">
        <v>302250</v>
      </c>
    </row>
    <row r="8" spans="1:3">
      <c r="A8" s="4" t="s">
        <v>37</v>
      </c>
      <c r="B8" s="5" t="n">
        <v>757146</v>
      </c>
      <c r="C8" s="5" t="n">
        <v>1758986</v>
      </c>
    </row>
    <row r="9" spans="1:3">
      <c r="A9" s="4" t="s">
        <v>43</v>
      </c>
      <c r="B9" s="5" t="n">
        <v>757146</v>
      </c>
      <c r="C9" s="5" t="n">
        <v>1758986</v>
      </c>
    </row>
    <row r="10" spans="1:3">
      <c r="A10" s="3" t="s">
        <v>395</v>
      </c>
    </row>
    <row r="11" spans="1:3">
      <c r="A11" s="4" t="s">
        <v>47</v>
      </c>
      <c r="B11" s="5" t="n">
        <v>410067</v>
      </c>
      <c r="C11" s="5" t="n">
        <v>458433</v>
      </c>
    </row>
    <row r="12" spans="1:3">
      <c r="A12" s="4" t="s">
        <v>396</v>
      </c>
      <c r="B12" s="5" t="n">
        <v>1214</v>
      </c>
      <c r="C12" s="5" t="n">
        <v>45280</v>
      </c>
    </row>
    <row r="13" spans="1:3">
      <c r="A13" s="4" t="s">
        <v>49</v>
      </c>
      <c r="B13" s="4" t="s">
        <v>51</v>
      </c>
      <c r="C13" s="5" t="n">
        <v>54948</v>
      </c>
    </row>
    <row r="14" spans="1:3">
      <c r="A14" s="4" t="s">
        <v>55</v>
      </c>
      <c r="B14" s="5" t="n">
        <v>411281</v>
      </c>
      <c r="C14" s="5" t="n">
        <v>558661</v>
      </c>
    </row>
    <row r="15" spans="1:3">
      <c r="A15" s="4" t="s">
        <v>56</v>
      </c>
      <c r="B15" s="7" t="n">
        <v>411281</v>
      </c>
      <c r="C15" s="7" t="n">
        <v>5586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97</v>
      </c>
      <c r="B1" s="2" t="s">
        <v>78</v>
      </c>
      <c r="D1" s="2" t="s">
        <v>1</v>
      </c>
    </row>
    <row r="2" spans="1:5">
      <c r="B2" s="2" t="s">
        <v>2</v>
      </c>
      <c r="C2" s="2" t="s">
        <v>79</v>
      </c>
      <c r="D2" s="2" t="s">
        <v>2</v>
      </c>
      <c r="E2" s="2" t="s">
        <v>79</v>
      </c>
    </row>
    <row r="3" spans="1:5">
      <c r="A3" s="3" t="s">
        <v>159</v>
      </c>
    </row>
    <row r="4" spans="1:5">
      <c r="A4" s="4" t="s">
        <v>398</v>
      </c>
      <c r="B4" s="4" t="s">
        <v>51</v>
      </c>
      <c r="C4" s="7" t="n">
        <v>143475</v>
      </c>
      <c r="D4" s="4" t="s">
        <v>51</v>
      </c>
      <c r="E4" s="7" t="n">
        <v>536266</v>
      </c>
    </row>
    <row r="5" spans="1:5">
      <c r="A5" s="4" t="s">
        <v>399</v>
      </c>
      <c r="B5" s="4" t="s">
        <v>51</v>
      </c>
      <c r="C5" s="5" t="n">
        <v>528310</v>
      </c>
      <c r="D5" s="4" t="s">
        <v>51</v>
      </c>
      <c r="E5" s="5" t="n">
        <v>1529442</v>
      </c>
    </row>
    <row r="6" spans="1:5">
      <c r="A6" s="4" t="s">
        <v>400</v>
      </c>
      <c r="B6" s="4" t="s">
        <v>51</v>
      </c>
      <c r="C6" s="5" t="n">
        <v>-384835</v>
      </c>
      <c r="D6" s="4" t="s">
        <v>51</v>
      </c>
      <c r="E6" s="5" t="n">
        <v>-993176</v>
      </c>
    </row>
    <row r="7" spans="1:5">
      <c r="A7" s="4" t="s">
        <v>401</v>
      </c>
      <c r="B7" s="4" t="s">
        <v>51</v>
      </c>
      <c r="C7" s="5" t="n">
        <v>345682</v>
      </c>
      <c r="D7" s="4" t="s">
        <v>51</v>
      </c>
      <c r="E7" s="5" t="n">
        <v>458367</v>
      </c>
    </row>
    <row r="8" spans="1:5">
      <c r="A8" s="4" t="s">
        <v>402</v>
      </c>
      <c r="B8" s="4" t="s">
        <v>51</v>
      </c>
      <c r="C8" s="5" t="n">
        <v>-730517</v>
      </c>
      <c r="D8" s="4" t="s">
        <v>51</v>
      </c>
      <c r="E8" s="5" t="n">
        <v>-1451543</v>
      </c>
    </row>
    <row r="9" spans="1:5">
      <c r="A9" s="4" t="s">
        <v>403</v>
      </c>
      <c r="B9" s="4" t="s">
        <v>51</v>
      </c>
      <c r="C9" s="5" t="n">
        <v>-18845</v>
      </c>
      <c r="D9" s="4" t="s">
        <v>51</v>
      </c>
      <c r="E9" s="5" t="n">
        <v>-38397</v>
      </c>
    </row>
    <row r="10" spans="1:5">
      <c r="A10" s="4" t="s">
        <v>404</v>
      </c>
      <c r="B10" s="4" t="s">
        <v>51</v>
      </c>
      <c r="C10" s="5" t="n">
        <v>-749362</v>
      </c>
      <c r="D10" s="4" t="s">
        <v>51</v>
      </c>
      <c r="E10" s="5" t="n">
        <v>-1489940</v>
      </c>
    </row>
    <row r="11" spans="1:5">
      <c r="A11" s="4" t="s">
        <v>144</v>
      </c>
      <c r="B11" s="4" t="s">
        <v>51</v>
      </c>
      <c r="C11" s="4" t="s">
        <v>51</v>
      </c>
      <c r="D11" s="4" t="s">
        <v>51</v>
      </c>
      <c r="E11" s="4" t="s">
        <v>51</v>
      </c>
    </row>
    <row r="12" spans="1:5">
      <c r="A12" s="4" t="s">
        <v>405</v>
      </c>
      <c r="B12" s="4" t="s">
        <v>51</v>
      </c>
      <c r="C12" s="7" t="n">
        <v>-749362</v>
      </c>
      <c r="D12" s="4" t="s">
        <v>51</v>
      </c>
      <c r="E12" s="7" t="n">
        <v>-14899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33"/>
    <col customWidth="1" max="7" min="7" width="33"/>
    <col customWidth="1" max="8" min="8" width="80"/>
    <col customWidth="1" max="9" min="9" width="80"/>
    <col customWidth="1" max="10" min="10" width="14"/>
  </cols>
  <sheetData>
    <row r="1" spans="1:10">
      <c r="A1" s="1" t="s">
        <v>406</v>
      </c>
      <c r="B1" s="2" t="s">
        <v>407</v>
      </c>
      <c r="C1" s="2" t="s">
        <v>408</v>
      </c>
      <c r="D1" s="2" t="s">
        <v>409</v>
      </c>
      <c r="E1" s="2" t="s">
        <v>410</v>
      </c>
      <c r="F1" s="2" t="s">
        <v>411</v>
      </c>
      <c r="G1" s="2" t="s">
        <v>412</v>
      </c>
      <c r="H1" s="2" t="s">
        <v>338</v>
      </c>
      <c r="I1" s="2" t="s">
        <v>413</v>
      </c>
      <c r="J1" s="2" t="s">
        <v>322</v>
      </c>
    </row>
    <row r="2" spans="1:10">
      <c r="A2" s="3" t="s">
        <v>414</v>
      </c>
    </row>
    <row r="3" spans="1:10">
      <c r="A3" s="4" t="s">
        <v>415</v>
      </c>
      <c r="H3" s="4" t="s">
        <v>416</v>
      </c>
      <c r="I3" s="4" t="s">
        <v>416</v>
      </c>
    </row>
    <row r="4" spans="1:10">
      <c r="A4" s="4" t="s">
        <v>417</v>
      </c>
      <c r="J4" s="4" t="s">
        <v>327</v>
      </c>
    </row>
    <row r="5" spans="1:10">
      <c r="A5" s="4" t="s">
        <v>418</v>
      </c>
    </row>
    <row r="6" spans="1:10">
      <c r="A6" s="3" t="s">
        <v>414</v>
      </c>
    </row>
    <row r="7" spans="1:10">
      <c r="A7" s="4" t="s">
        <v>419</v>
      </c>
      <c r="F7" s="7" t="n">
        <v>6900000</v>
      </c>
      <c r="G7" s="13" t="n">
        <v>48000000</v>
      </c>
    </row>
    <row r="8" spans="1:10">
      <c r="A8" s="4" t="s">
        <v>420</v>
      </c>
      <c r="F8" s="5" t="n">
        <v>3</v>
      </c>
      <c r="G8" s="5" t="n">
        <v>3</v>
      </c>
    </row>
    <row r="9" spans="1:10">
      <c r="A9" s="4" t="s">
        <v>417</v>
      </c>
      <c r="F9" s="4" t="s">
        <v>327</v>
      </c>
      <c r="G9" s="4" t="s">
        <v>327</v>
      </c>
    </row>
    <row r="10" spans="1:10">
      <c r="A10" s="4" t="s">
        <v>421</v>
      </c>
    </row>
    <row r="11" spans="1:10">
      <c r="A11" s="3" t="s">
        <v>414</v>
      </c>
    </row>
    <row r="12" spans="1:10">
      <c r="A12" s="4" t="s">
        <v>419</v>
      </c>
      <c r="D12" s="7" t="n">
        <v>2100000</v>
      </c>
      <c r="E12" s="13" t="n">
        <v>14400000</v>
      </c>
    </row>
    <row r="13" spans="1:10">
      <c r="A13" s="4" t="s">
        <v>422</v>
      </c>
    </row>
    <row r="14" spans="1:10">
      <c r="A14" s="3" t="s">
        <v>414</v>
      </c>
    </row>
    <row r="15" spans="1:10">
      <c r="A15" s="4" t="s">
        <v>419</v>
      </c>
      <c r="B15" s="7" t="n">
        <v>2100000</v>
      </c>
      <c r="C15" s="13" t="n">
        <v>14400000</v>
      </c>
    </row>
    <row r="16" spans="1:10">
      <c r="A16" s="4" t="s">
        <v>423</v>
      </c>
    </row>
    <row r="17" spans="1:10">
      <c r="A17" s="3" t="s">
        <v>414</v>
      </c>
    </row>
    <row r="18" spans="1:10">
      <c r="A18" s="4" t="s">
        <v>419</v>
      </c>
      <c r="H18" s="7" t="n">
        <v>2700000</v>
      </c>
      <c r="I18" s="13" t="n">
        <v>19200000</v>
      </c>
    </row>
    <row r="19" spans="1:10">
      <c r="A19" s="4" t="s">
        <v>424</v>
      </c>
    </row>
    <row r="20" spans="1:10">
      <c r="A20" s="3" t="s">
        <v>414</v>
      </c>
    </row>
    <row r="21" spans="1:10">
      <c r="A21" s="4" t="s">
        <v>425</v>
      </c>
      <c r="F21" s="7" t="n">
        <v>98000</v>
      </c>
      <c r="G21" s="13" t="n">
        <v>680566</v>
      </c>
    </row>
    <row r="22" spans="1:10">
      <c r="A22" s="4" t="s">
        <v>426</v>
      </c>
      <c r="F22" s="4" t="s">
        <v>427</v>
      </c>
      <c r="G22" s="4" t="s">
        <v>4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8</v>
      </c>
      <c r="B1" s="2" t="s">
        <v>2</v>
      </c>
      <c r="C1" s="2" t="s">
        <v>25</v>
      </c>
    </row>
    <row r="2" spans="1:3">
      <c r="A2" s="3" t="s">
        <v>429</v>
      </c>
    </row>
    <row r="3" spans="1:3">
      <c r="A3" s="4" t="s">
        <v>120</v>
      </c>
      <c r="B3" s="7" t="n">
        <v>16359594</v>
      </c>
      <c r="C3" s="7" t="n">
        <v>15719847</v>
      </c>
    </row>
    <row r="4" spans="1:3">
      <c r="A4" s="4" t="s">
        <v>430</v>
      </c>
      <c r="B4" s="5" t="n">
        <v>-1335893</v>
      </c>
      <c r="C4" s="5" t="n">
        <v>-1797476</v>
      </c>
    </row>
    <row r="5" spans="1:3">
      <c r="A5" s="4" t="s">
        <v>394</v>
      </c>
      <c r="B5" s="7" t="n">
        <v>15023701</v>
      </c>
      <c r="C5" s="7" t="n">
        <v>13922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31</v>
      </c>
      <c r="B1" s="2" t="s">
        <v>2</v>
      </c>
      <c r="C1" s="2" t="s">
        <v>25</v>
      </c>
    </row>
    <row r="2" spans="1:3">
      <c r="A2" s="3" t="s">
        <v>432</v>
      </c>
    </row>
    <row r="3" spans="1:3">
      <c r="A3" s="4" t="s">
        <v>433</v>
      </c>
      <c r="B3" s="7" t="n">
        <v>1250199</v>
      </c>
      <c r="C3" s="7" t="n">
        <v>1003359</v>
      </c>
    </row>
    <row r="4" spans="1:3">
      <c r="A4" s="4" t="s">
        <v>434</v>
      </c>
      <c r="B4" s="5" t="n">
        <v>1475058</v>
      </c>
      <c r="C4" s="5" t="n">
        <v>639345</v>
      </c>
    </row>
    <row r="5" spans="1:3">
      <c r="A5" s="4" t="s">
        <v>435</v>
      </c>
      <c r="B5" s="5" t="n">
        <v>788055</v>
      </c>
      <c r="C5" s="5" t="n">
        <v>772652</v>
      </c>
    </row>
    <row r="6" spans="1:3">
      <c r="A6" s="4" t="s">
        <v>436</v>
      </c>
      <c r="B6" s="5" t="n">
        <v>3513312</v>
      </c>
      <c r="C6" s="5" t="n">
        <v>2415356</v>
      </c>
    </row>
    <row r="7" spans="1:3">
      <c r="A7" s="4" t="s">
        <v>437</v>
      </c>
      <c r="B7" s="5" t="n">
        <v>-21688</v>
      </c>
      <c r="C7" s="5" t="n">
        <v>-21177</v>
      </c>
    </row>
    <row r="8" spans="1:3">
      <c r="A8" s="4" t="s">
        <v>438</v>
      </c>
      <c r="B8" s="7" t="n">
        <v>3491624</v>
      </c>
      <c r="C8" s="7" t="n">
        <v>23941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9</v>
      </c>
      <c r="B1" s="2" t="s">
        <v>2</v>
      </c>
      <c r="C1" s="2" t="s">
        <v>25</v>
      </c>
    </row>
    <row r="2" spans="1:3">
      <c r="A2" s="3" t="s">
        <v>170</v>
      </c>
    </row>
    <row r="3" spans="1:3">
      <c r="A3" s="4" t="s">
        <v>440</v>
      </c>
      <c r="B3" s="7" t="n">
        <v>11613191</v>
      </c>
      <c r="C3" s="7" t="n">
        <v>11486018</v>
      </c>
    </row>
    <row r="4" spans="1:3">
      <c r="A4" s="4" t="s">
        <v>441</v>
      </c>
      <c r="B4" s="5" t="n">
        <v>5604</v>
      </c>
      <c r="C4" s="4" t="s">
        <v>51</v>
      </c>
    </row>
    <row r="5" spans="1:3">
      <c r="A5" s="4" t="s">
        <v>442</v>
      </c>
      <c r="B5" s="4" t="s">
        <v>51</v>
      </c>
      <c r="C5" s="4" t="s">
        <v>51</v>
      </c>
    </row>
    <row r="6" spans="1:3">
      <c r="A6" s="4" t="s">
        <v>443</v>
      </c>
      <c r="B6" s="4" t="s">
        <v>51</v>
      </c>
      <c r="C6" s="4" t="s">
        <v>51</v>
      </c>
    </row>
    <row r="7" spans="1:3">
      <c r="A7" s="4" t="s">
        <v>444</v>
      </c>
      <c r="B7" s="7" t="n">
        <v>11618795</v>
      </c>
      <c r="C7" s="7" t="n">
        <v>114860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45</v>
      </c>
      <c r="B1" s="2" t="s">
        <v>78</v>
      </c>
      <c r="D1" s="2" t="s">
        <v>1</v>
      </c>
    </row>
    <row r="2" spans="1:5">
      <c r="B2" s="2" t="s">
        <v>2</v>
      </c>
      <c r="C2" s="2" t="s">
        <v>79</v>
      </c>
      <c r="D2" s="2" t="s">
        <v>2</v>
      </c>
      <c r="E2" s="2" t="s">
        <v>79</v>
      </c>
    </row>
    <row r="3" spans="1:5">
      <c r="A3" s="3" t="s">
        <v>170</v>
      </c>
    </row>
    <row r="4" spans="1:5">
      <c r="A4" s="4" t="s">
        <v>446</v>
      </c>
      <c r="B4" s="4" t="s">
        <v>51</v>
      </c>
      <c r="C4" s="4" t="s">
        <v>51</v>
      </c>
      <c r="D4" s="4" t="s">
        <v>51</v>
      </c>
      <c r="E4" s="4" t="s">
        <v>51</v>
      </c>
    </row>
    <row r="5" spans="1:5">
      <c r="A5" s="4" t="s">
        <v>447</v>
      </c>
      <c r="B5" s="4" t="s">
        <v>51</v>
      </c>
      <c r="C5" s="4" t="s">
        <v>51</v>
      </c>
      <c r="D5" s="4" t="s">
        <v>51</v>
      </c>
      <c r="E5" s="4" t="s">
        <v>51</v>
      </c>
    </row>
    <row r="6" spans="1:5">
      <c r="A6" s="4" t="s">
        <v>402</v>
      </c>
      <c r="B6" s="5" t="n">
        <v>-84990</v>
      </c>
      <c r="C6" s="4" t="s">
        <v>51</v>
      </c>
      <c r="D6" s="5" t="n">
        <v>-149936</v>
      </c>
      <c r="E6" s="4" t="s">
        <v>51</v>
      </c>
    </row>
    <row r="7" spans="1:5">
      <c r="A7" s="4" t="s">
        <v>103</v>
      </c>
      <c r="B7" s="7" t="n">
        <v>-81521</v>
      </c>
      <c r="C7" s="4" t="s">
        <v>51</v>
      </c>
      <c r="D7" s="7" t="n">
        <v>-142703</v>
      </c>
      <c r="E7" s="4" t="s">
        <v>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r="1" spans="1:10">
      <c r="A1" s="1" t="s">
        <v>448</v>
      </c>
      <c r="B1" s="2" t="s">
        <v>78</v>
      </c>
      <c r="D1" s="2" t="s">
        <v>1</v>
      </c>
    </row>
    <row r="2" spans="1:10">
      <c r="B2" s="2" t="s">
        <v>338</v>
      </c>
      <c r="C2" s="2" t="s">
        <v>368</v>
      </c>
      <c r="D2" s="2" t="s">
        <v>338</v>
      </c>
      <c r="E2" s="2" t="s">
        <v>368</v>
      </c>
      <c r="F2" s="2" t="s">
        <v>413</v>
      </c>
      <c r="G2" s="2" t="s">
        <v>369</v>
      </c>
      <c r="H2" s="2" t="s">
        <v>322</v>
      </c>
      <c r="I2" s="2" t="s">
        <v>370</v>
      </c>
      <c r="J2" s="2" t="s">
        <v>449</v>
      </c>
    </row>
    <row r="3" spans="1:10">
      <c r="A3" s="3" t="s">
        <v>450</v>
      </c>
    </row>
    <row r="4" spans="1:10">
      <c r="A4" s="4" t="s">
        <v>39</v>
      </c>
      <c r="B4" s="7" t="n">
        <v>8775355</v>
      </c>
      <c r="D4" s="7" t="n">
        <v>8775355</v>
      </c>
      <c r="G4" s="7" t="n">
        <v>8610759</v>
      </c>
    </row>
    <row r="5" spans="1:10">
      <c r="A5" s="4" t="s">
        <v>451</v>
      </c>
      <c r="H5" s="4" t="s">
        <v>327</v>
      </c>
    </row>
    <row r="6" spans="1:10">
      <c r="A6" s="4" t="s">
        <v>103</v>
      </c>
      <c r="B6" s="5" t="n">
        <v>-81521</v>
      </c>
      <c r="C6" s="4" t="s">
        <v>51</v>
      </c>
      <c r="D6" s="5" t="n">
        <v>-142703</v>
      </c>
      <c r="E6" s="4" t="s">
        <v>51</v>
      </c>
    </row>
    <row r="7" spans="1:10">
      <c r="A7" s="4" t="s">
        <v>452</v>
      </c>
    </row>
    <row r="8" spans="1:10">
      <c r="A8" s="3" t="s">
        <v>450</v>
      </c>
    </row>
    <row r="9" spans="1:10">
      <c r="A9" s="4" t="s">
        <v>453</v>
      </c>
      <c r="I9" s="7" t="n">
        <v>20300000</v>
      </c>
      <c r="J9" s="13" t="n">
        <v>140000000</v>
      </c>
    </row>
    <row r="10" spans="1:10">
      <c r="A10" s="4" t="s">
        <v>451</v>
      </c>
      <c r="I10" s="4" t="s">
        <v>334</v>
      </c>
      <c r="J10" s="4" t="s">
        <v>334</v>
      </c>
    </row>
    <row r="11" spans="1:10">
      <c r="A11" s="4" t="s">
        <v>454</v>
      </c>
      <c r="I11" s="7" t="n">
        <v>2900000</v>
      </c>
      <c r="J11" s="13" t="n">
        <v>20000000</v>
      </c>
    </row>
    <row r="12" spans="1:10">
      <c r="A12" s="4" t="s">
        <v>455</v>
      </c>
      <c r="B12" s="5" t="n">
        <v>17400000</v>
      </c>
      <c r="D12" s="5" t="n">
        <v>17400000</v>
      </c>
      <c r="F12" s="13" t="n">
        <v>120000000</v>
      </c>
    </row>
    <row r="13" spans="1:10">
      <c r="A13" s="4" t="s">
        <v>331</v>
      </c>
    </row>
    <row r="14" spans="1:10">
      <c r="A14" s="3" t="s">
        <v>450</v>
      </c>
    </row>
    <row r="15" spans="1:10">
      <c r="A15" s="4" t="s">
        <v>39</v>
      </c>
      <c r="I15" s="5" t="n">
        <v>8676000</v>
      </c>
      <c r="J15" s="5" t="n">
        <v>59800000</v>
      </c>
    </row>
    <row r="16" spans="1:10">
      <c r="A16" s="4" t="s">
        <v>453</v>
      </c>
      <c r="I16" s="7" t="n">
        <v>8705000</v>
      </c>
      <c r="J16" s="13" t="n">
        <v>60000000</v>
      </c>
    </row>
    <row r="17" spans="1:10">
      <c r="A17" s="4" t="s">
        <v>451</v>
      </c>
      <c r="I17" s="4" t="s">
        <v>332</v>
      </c>
      <c r="J17" s="4" t="s">
        <v>332</v>
      </c>
    </row>
    <row r="18" spans="1:10">
      <c r="A18" s="4" t="s">
        <v>456</v>
      </c>
    </row>
    <row r="19" spans="1:10">
      <c r="A19" s="3" t="s">
        <v>450</v>
      </c>
    </row>
    <row r="20" spans="1:10">
      <c r="A20" s="4" t="s">
        <v>453</v>
      </c>
      <c r="I20" s="7" t="n">
        <v>29000000</v>
      </c>
      <c r="J20" s="13" t="n">
        <v>200000000</v>
      </c>
    </row>
    <row r="21" spans="1:10">
      <c r="A21" s="4" t="s">
        <v>103</v>
      </c>
      <c r="B21" s="7" t="n">
        <v>24456</v>
      </c>
      <c r="D21" s="7" t="n">
        <v>42811</v>
      </c>
    </row>
  </sheetData>
  <mergeCells count="4">
    <mergeCell ref="A1:A2"/>
    <mergeCell ref="B1:C1"/>
    <mergeCell ref="D1:E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14</v>
      </c>
    </row>
    <row r="4" spans="1:3">
      <c r="A4" s="4" t="s">
        <v>103</v>
      </c>
      <c r="B4" s="7" t="n">
        <v>-667906</v>
      </c>
      <c r="C4" s="7" t="n">
        <v>-1524275</v>
      </c>
    </row>
    <row r="5" spans="1:3">
      <c r="A5" s="3" t="s">
        <v>115</v>
      </c>
    </row>
    <row r="6" spans="1:3">
      <c r="A6" s="4" t="s">
        <v>85</v>
      </c>
      <c r="B6" s="5" t="n">
        <v>1939302</v>
      </c>
      <c r="C6" s="5" t="n">
        <v>1824315</v>
      </c>
    </row>
    <row r="7" spans="1:3">
      <c r="A7" s="4" t="s">
        <v>116</v>
      </c>
      <c r="B7" s="4" t="s">
        <v>51</v>
      </c>
      <c r="C7" s="5" t="n">
        <v>1527446</v>
      </c>
    </row>
    <row r="8" spans="1:3">
      <c r="A8" s="4" t="s">
        <v>117</v>
      </c>
      <c r="B8" s="5" t="n">
        <v>159360</v>
      </c>
      <c r="C8" s="5" t="n">
        <v>45226</v>
      </c>
    </row>
    <row r="9" spans="1:3">
      <c r="A9" s="4" t="s">
        <v>93</v>
      </c>
      <c r="B9" s="5" t="n">
        <v>42811</v>
      </c>
      <c r="C9" s="4" t="s">
        <v>51</v>
      </c>
    </row>
    <row r="10" spans="1:3">
      <c r="A10" s="4" t="s">
        <v>118</v>
      </c>
      <c r="B10" s="5" t="n">
        <v>102278</v>
      </c>
      <c r="C10" s="5" t="n">
        <v>488500</v>
      </c>
    </row>
    <row r="11" spans="1:3">
      <c r="A11" s="3" t="s">
        <v>119</v>
      </c>
    </row>
    <row r="12" spans="1:3">
      <c r="A12" s="4" t="s">
        <v>29</v>
      </c>
      <c r="B12" s="5" t="n">
        <v>-7273</v>
      </c>
      <c r="C12" s="5" t="n">
        <v>61205</v>
      </c>
    </row>
    <row r="13" spans="1:3">
      <c r="A13" s="4" t="s">
        <v>120</v>
      </c>
      <c r="B13" s="5" t="n">
        <v>-754586</v>
      </c>
      <c r="C13" s="5" t="n">
        <v>72898</v>
      </c>
    </row>
    <row r="14" spans="1:3">
      <c r="A14" s="4" t="s">
        <v>121</v>
      </c>
      <c r="B14" s="5" t="n">
        <v>-1025428</v>
      </c>
      <c r="C14" s="5" t="n">
        <v>-1169339</v>
      </c>
    </row>
    <row r="15" spans="1:3">
      <c r="A15" s="4" t="s">
        <v>122</v>
      </c>
      <c r="B15" s="5" t="n">
        <v>1038752</v>
      </c>
      <c r="C15" s="5" t="n">
        <v>-12704</v>
      </c>
    </row>
    <row r="16" spans="1:3">
      <c r="A16" s="4" t="s">
        <v>32</v>
      </c>
      <c r="B16" s="5" t="n">
        <v>-168063</v>
      </c>
      <c r="C16" s="5" t="n">
        <v>100454</v>
      </c>
    </row>
    <row r="17" spans="1:3">
      <c r="A17" s="4" t="s">
        <v>36</v>
      </c>
      <c r="B17" s="5" t="n">
        <v>-276596</v>
      </c>
      <c r="C17" s="5" t="n">
        <v>544699</v>
      </c>
    </row>
    <row r="18" spans="1:3">
      <c r="A18" s="4" t="s">
        <v>47</v>
      </c>
      <c r="B18" s="5" t="n">
        <v>1460922</v>
      </c>
      <c r="C18" s="5" t="n">
        <v>243910</v>
      </c>
    </row>
    <row r="19" spans="1:3">
      <c r="A19" s="4" t="s">
        <v>48</v>
      </c>
      <c r="B19" s="5" t="n">
        <v>-117025</v>
      </c>
      <c r="C19" s="5" t="n">
        <v>-383895</v>
      </c>
    </row>
    <row r="20" spans="1:3">
      <c r="A20" s="4" t="s">
        <v>52</v>
      </c>
      <c r="B20" s="5" t="n">
        <v>35300</v>
      </c>
      <c r="C20" s="5" t="n">
        <v>-148996</v>
      </c>
    </row>
    <row r="21" spans="1:3">
      <c r="A21" s="4" t="s">
        <v>53</v>
      </c>
      <c r="B21" s="5" t="n">
        <v>-20185</v>
      </c>
      <c r="C21" s="5" t="n">
        <v>-140742</v>
      </c>
    </row>
    <row r="22" spans="1:3">
      <c r="A22" s="4" t="s">
        <v>49</v>
      </c>
      <c r="B22" s="5" t="n">
        <v>26691</v>
      </c>
      <c r="C22" s="5" t="n">
        <v>-44882</v>
      </c>
    </row>
    <row r="23" spans="1:3">
      <c r="A23" s="4" t="s">
        <v>54</v>
      </c>
      <c r="B23" s="5" t="n">
        <v>-158681</v>
      </c>
      <c r="C23" s="5" t="n">
        <v>-679657</v>
      </c>
    </row>
    <row r="24" spans="1:3">
      <c r="A24" s="4" t="s">
        <v>123</v>
      </c>
      <c r="B24" s="5" t="n">
        <v>1609673</v>
      </c>
      <c r="C24" s="5" t="n">
        <v>804163</v>
      </c>
    </row>
    <row r="25" spans="1:3">
      <c r="A25" s="3" t="s">
        <v>124</v>
      </c>
    </row>
    <row r="26" spans="1:3">
      <c r="A26" s="4" t="s">
        <v>125</v>
      </c>
      <c r="B26" s="5" t="n">
        <v>-13880</v>
      </c>
      <c r="C26" s="5" t="n">
        <v>-9338</v>
      </c>
    </row>
    <row r="27" spans="1:3">
      <c r="A27" s="4" t="s">
        <v>126</v>
      </c>
      <c r="B27" s="5" t="n">
        <v>2094606</v>
      </c>
      <c r="C27" s="4" t="s">
        <v>51</v>
      </c>
    </row>
    <row r="28" spans="1:3">
      <c r="A28" s="4" t="s">
        <v>127</v>
      </c>
      <c r="B28" s="5" t="n">
        <v>2080726</v>
      </c>
      <c r="C28" s="5" t="n">
        <v>-9338</v>
      </c>
    </row>
    <row r="29" spans="1:3">
      <c r="A29" s="3" t="s">
        <v>128</v>
      </c>
    </row>
    <row r="30" spans="1:3">
      <c r="A30" s="4" t="s">
        <v>129</v>
      </c>
      <c r="B30" s="4" t="s">
        <v>51</v>
      </c>
      <c r="C30" s="5" t="n">
        <v>2218686</v>
      </c>
    </row>
    <row r="31" spans="1:3">
      <c r="A31" s="4" t="s">
        <v>130</v>
      </c>
      <c r="B31" s="5" t="n">
        <v>-727294</v>
      </c>
      <c r="C31" s="5" t="n">
        <v>-2295192</v>
      </c>
    </row>
    <row r="32" spans="1:3">
      <c r="A32" s="4" t="s">
        <v>131</v>
      </c>
      <c r="B32" s="5" t="n">
        <v>276372</v>
      </c>
      <c r="C32" s="5" t="n">
        <v>459038</v>
      </c>
    </row>
    <row r="33" spans="1:3">
      <c r="A33" s="4" t="s">
        <v>132</v>
      </c>
      <c r="B33" s="4" t="s">
        <v>51</v>
      </c>
      <c r="C33" s="5" t="n">
        <v>-68856</v>
      </c>
    </row>
    <row r="34" spans="1:3">
      <c r="A34" s="4" t="s">
        <v>133</v>
      </c>
      <c r="B34" s="5" t="n">
        <v>-276372</v>
      </c>
      <c r="C34" s="5" t="n">
        <v>-459038</v>
      </c>
    </row>
    <row r="35" spans="1:3">
      <c r="A35" s="4" t="s">
        <v>134</v>
      </c>
      <c r="B35" s="4" t="s">
        <v>51</v>
      </c>
      <c r="C35" s="5" t="n">
        <v>58145</v>
      </c>
    </row>
    <row r="36" spans="1:3">
      <c r="A36" s="4" t="s">
        <v>135</v>
      </c>
      <c r="B36" s="5" t="n">
        <v>132175</v>
      </c>
      <c r="C36" s="4" t="s">
        <v>51</v>
      </c>
    </row>
    <row r="37" spans="1:3">
      <c r="A37" s="4" t="s">
        <v>136</v>
      </c>
      <c r="B37" s="5" t="n">
        <v>860000</v>
      </c>
      <c r="C37" s="5" t="n">
        <v>483000</v>
      </c>
    </row>
    <row r="38" spans="1:3">
      <c r="A38" s="4" t="s">
        <v>137</v>
      </c>
      <c r="B38" s="5" t="n">
        <v>264881</v>
      </c>
      <c r="C38" s="5" t="n">
        <v>395783</v>
      </c>
    </row>
    <row r="39" spans="1:3">
      <c r="A39" s="4" t="s">
        <v>138</v>
      </c>
      <c r="B39" s="5" t="n">
        <v>86638</v>
      </c>
      <c r="C39" s="5" t="n">
        <v>-458073</v>
      </c>
    </row>
    <row r="40" spans="1:3">
      <c r="A40" s="4" t="s">
        <v>139</v>
      </c>
      <c r="B40" s="5" t="n">
        <v>4041918</v>
      </c>
      <c r="C40" s="5" t="n">
        <v>732535</v>
      </c>
    </row>
    <row r="41" spans="1:3">
      <c r="A41" s="4" t="s">
        <v>140</v>
      </c>
      <c r="B41" s="5" t="n">
        <v>1481498</v>
      </c>
      <c r="C41" s="5" t="n">
        <v>18790370</v>
      </c>
    </row>
    <row r="42" spans="1:3">
      <c r="A42" s="4" t="s">
        <v>141</v>
      </c>
      <c r="B42" s="5" t="n">
        <v>5523416</v>
      </c>
      <c r="C42" s="5" t="n">
        <v>19522905</v>
      </c>
    </row>
    <row r="43" spans="1:3">
      <c r="A43" s="3" t="s">
        <v>142</v>
      </c>
    </row>
    <row r="44" spans="1:3">
      <c r="A44" s="4" t="s">
        <v>143</v>
      </c>
      <c r="B44" s="5" t="n">
        <v>74866</v>
      </c>
      <c r="C44" s="5" t="n">
        <v>64954</v>
      </c>
    </row>
    <row r="45" spans="1:3">
      <c r="A45" s="4" t="s">
        <v>144</v>
      </c>
      <c r="B45" s="5" t="n">
        <v>12808</v>
      </c>
      <c r="C45" s="5" t="n">
        <v>117451</v>
      </c>
    </row>
    <row r="46" spans="1:3">
      <c r="A46" s="3" t="s">
        <v>145</v>
      </c>
    </row>
    <row r="47" spans="1:3">
      <c r="A47" s="4" t="s">
        <v>143</v>
      </c>
      <c r="B47" s="4" t="s">
        <v>51</v>
      </c>
      <c r="C47" s="5" t="n">
        <v>46222</v>
      </c>
    </row>
    <row r="48" spans="1:3">
      <c r="A48" s="4" t="s">
        <v>144</v>
      </c>
      <c r="B48" s="4" t="s">
        <v>51</v>
      </c>
      <c r="C48" s="5" t="n">
        <v>1313</v>
      </c>
    </row>
    <row r="49" spans="1:3">
      <c r="A49" s="3" t="s">
        <v>146</v>
      </c>
    </row>
    <row r="50" spans="1:3">
      <c r="A50" s="4" t="s">
        <v>147</v>
      </c>
      <c r="B50" s="5" t="n">
        <v>298567</v>
      </c>
      <c r="C50" s="5" t="n">
        <v>72600</v>
      </c>
    </row>
    <row r="51" spans="1:3">
      <c r="A51" s="4" t="s">
        <v>148</v>
      </c>
      <c r="B51" s="5" t="n">
        <v>28400</v>
      </c>
      <c r="C51" s="5" t="n">
        <v>54000</v>
      </c>
    </row>
    <row r="52" spans="1:3">
      <c r="A52" s="4" t="s">
        <v>149</v>
      </c>
      <c r="B52" s="7" t="n">
        <v>1306677</v>
      </c>
      <c r="C52" s="4" t="s">
        <v>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7</v>
      </c>
      <c r="B1" s="2" t="s">
        <v>1</v>
      </c>
    </row>
    <row r="2" spans="1:3">
      <c r="B2" s="2" t="s">
        <v>2</v>
      </c>
      <c r="C2" s="2" t="s">
        <v>25</v>
      </c>
    </row>
    <row r="3" spans="1:3">
      <c r="A3" s="3" t="s">
        <v>458</v>
      </c>
    </row>
    <row r="4" spans="1:3">
      <c r="A4" s="4" t="s">
        <v>459</v>
      </c>
      <c r="B4" s="7" t="n">
        <v>54919787</v>
      </c>
      <c r="C4" s="7" t="n">
        <v>53610710</v>
      </c>
    </row>
    <row r="5" spans="1:3">
      <c r="A5" s="4" t="s">
        <v>460</v>
      </c>
      <c r="B5" s="5" t="n">
        <v>-26271427</v>
      </c>
      <c r="C5" s="5" t="n">
        <v>-23732035</v>
      </c>
    </row>
    <row r="6" spans="1:3">
      <c r="A6" s="4" t="s">
        <v>40</v>
      </c>
      <c r="B6" s="7" t="n">
        <v>28648360</v>
      </c>
      <c r="C6" s="5" t="n">
        <v>29878675</v>
      </c>
    </row>
    <row r="7" spans="1:3">
      <c r="A7" s="4" t="s">
        <v>461</v>
      </c>
    </row>
    <row r="8" spans="1:3">
      <c r="A8" s="3" t="s">
        <v>458</v>
      </c>
    </row>
    <row r="9" spans="1:3">
      <c r="A9" s="4" t="s">
        <v>462</v>
      </c>
      <c r="B9" s="4" t="s">
        <v>463</v>
      </c>
    </row>
    <row r="10" spans="1:3">
      <c r="A10" s="4" t="s">
        <v>459</v>
      </c>
      <c r="B10" s="7" t="n">
        <v>68251</v>
      </c>
      <c r="C10" s="5" t="n">
        <v>65209</v>
      </c>
    </row>
    <row r="11" spans="1:3">
      <c r="A11" s="4" t="s">
        <v>464</v>
      </c>
    </row>
    <row r="12" spans="1:3">
      <c r="A12" s="3" t="s">
        <v>458</v>
      </c>
    </row>
    <row r="13" spans="1:3">
      <c r="A13" s="4" t="s">
        <v>459</v>
      </c>
      <c r="B13" s="7" t="n">
        <v>33031395</v>
      </c>
      <c r="C13" s="5" t="n">
        <v>32240010</v>
      </c>
    </row>
    <row r="14" spans="1:3">
      <c r="A14" s="4" t="s">
        <v>465</v>
      </c>
    </row>
    <row r="15" spans="1:3">
      <c r="A15" s="3" t="s">
        <v>458</v>
      </c>
    </row>
    <row r="16" spans="1:3">
      <c r="A16" s="4" t="s">
        <v>462</v>
      </c>
      <c r="B16" s="4" t="s">
        <v>463</v>
      </c>
    </row>
    <row r="17" spans="1:3">
      <c r="A17" s="4" t="s">
        <v>466</v>
      </c>
    </row>
    <row r="18" spans="1:3">
      <c r="A18" s="3" t="s">
        <v>458</v>
      </c>
    </row>
    <row r="19" spans="1:3">
      <c r="A19" s="4" t="s">
        <v>462</v>
      </c>
      <c r="B19" s="4" t="s">
        <v>427</v>
      </c>
    </row>
    <row r="20" spans="1:3">
      <c r="A20" s="4" t="s">
        <v>467</v>
      </c>
    </row>
    <row r="21" spans="1:3">
      <c r="A21" s="3" t="s">
        <v>458</v>
      </c>
    </row>
    <row r="22" spans="1:3">
      <c r="A22" s="4" t="s">
        <v>462</v>
      </c>
      <c r="B22" s="4" t="s">
        <v>463</v>
      </c>
    </row>
    <row r="23" spans="1:3">
      <c r="A23" s="4" t="s">
        <v>459</v>
      </c>
      <c r="B23" s="7" t="n">
        <v>173874</v>
      </c>
      <c r="C23" s="5" t="n">
        <v>169773</v>
      </c>
    </row>
    <row r="24" spans="1:3">
      <c r="A24" s="4" t="s">
        <v>468</v>
      </c>
    </row>
    <row r="25" spans="1:3">
      <c r="A25" s="3" t="s">
        <v>458</v>
      </c>
    </row>
    <row r="26" spans="1:3">
      <c r="A26" s="4" t="s">
        <v>459</v>
      </c>
      <c r="B26" s="7" t="n">
        <v>21646267</v>
      </c>
      <c r="C26" s="7" t="n">
        <v>21135718</v>
      </c>
    </row>
    <row r="27" spans="1:3">
      <c r="A27" s="4" t="s">
        <v>469</v>
      </c>
    </row>
    <row r="28" spans="1:3">
      <c r="A28" s="3" t="s">
        <v>458</v>
      </c>
    </row>
    <row r="29" spans="1:3">
      <c r="A29" s="4" t="s">
        <v>462</v>
      </c>
      <c r="B29" s="4" t="s">
        <v>463</v>
      </c>
    </row>
    <row r="30" spans="1:3">
      <c r="A30" s="4" t="s">
        <v>470</v>
      </c>
    </row>
    <row r="31" spans="1:3">
      <c r="A31" s="3" t="s">
        <v>458</v>
      </c>
    </row>
    <row r="32" spans="1:3">
      <c r="A32" s="4" t="s">
        <v>462</v>
      </c>
      <c r="B32"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1</v>
      </c>
      <c r="B1" s="2" t="s">
        <v>78</v>
      </c>
      <c r="D1" s="2" t="s">
        <v>1</v>
      </c>
    </row>
    <row r="2" spans="1:5">
      <c r="B2" s="2" t="s">
        <v>2</v>
      </c>
      <c r="C2" s="2" t="s">
        <v>79</v>
      </c>
      <c r="D2" s="2" t="s">
        <v>2</v>
      </c>
      <c r="E2" s="2" t="s">
        <v>79</v>
      </c>
    </row>
    <row r="3" spans="1:5">
      <c r="A3" s="3" t="s">
        <v>472</v>
      </c>
    </row>
    <row r="4" spans="1:5">
      <c r="A4" s="4" t="s">
        <v>473</v>
      </c>
      <c r="B4" s="7" t="n">
        <v>971112</v>
      </c>
      <c r="C4" s="7" t="n">
        <v>869035</v>
      </c>
      <c r="D4" s="7" t="n">
        <v>1939302</v>
      </c>
      <c r="E4" s="7" t="n">
        <v>1824315</v>
      </c>
    </row>
    <row r="5" spans="1:5">
      <c r="A5" s="4" t="s">
        <v>474</v>
      </c>
      <c r="B5" s="7" t="n">
        <v>702000</v>
      </c>
      <c r="C5" s="7" t="n">
        <v>731000</v>
      </c>
      <c r="D5" s="7" t="n">
        <v>1402000</v>
      </c>
      <c r="E5" s="7" t="n">
        <v>154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75</v>
      </c>
      <c r="B1" s="2" t="s">
        <v>1</v>
      </c>
    </row>
    <row r="2" spans="1:3">
      <c r="B2" s="2" t="s">
        <v>2</v>
      </c>
      <c r="C2" s="2" t="s">
        <v>25</v>
      </c>
    </row>
    <row r="3" spans="1:3">
      <c r="A3" s="3" t="s">
        <v>476</v>
      </c>
    </row>
    <row r="4" spans="1:3">
      <c r="A4" s="4" t="s">
        <v>477</v>
      </c>
      <c r="B4" s="7" t="n">
        <v>6341365</v>
      </c>
      <c r="C4" s="7" t="n">
        <v>6191797</v>
      </c>
    </row>
    <row r="5" spans="1:3">
      <c r="A5" s="4" t="s">
        <v>478</v>
      </c>
      <c r="B5" s="5" t="n">
        <v>-1091602</v>
      </c>
      <c r="C5" s="5" t="n">
        <v>-908102</v>
      </c>
    </row>
    <row r="6" spans="1:3">
      <c r="A6" s="4" t="s">
        <v>479</v>
      </c>
      <c r="B6" s="5" t="n">
        <v>5249763</v>
      </c>
      <c r="C6" s="5" t="n">
        <v>5283695</v>
      </c>
    </row>
    <row r="7" spans="1:3">
      <c r="A7" s="4" t="s">
        <v>480</v>
      </c>
    </row>
    <row r="8" spans="1:3">
      <c r="A8" s="3" t="s">
        <v>476</v>
      </c>
    </row>
    <row r="9" spans="1:3">
      <c r="A9" s="4" t="s">
        <v>477</v>
      </c>
      <c r="B9" s="7" t="n">
        <v>3981831</v>
      </c>
      <c r="C9" s="5" t="n">
        <v>3887915</v>
      </c>
    </row>
    <row r="10" spans="1:3">
      <c r="A10" s="4" t="s">
        <v>481</v>
      </c>
    </row>
    <row r="11" spans="1:3">
      <c r="A11" s="3" t="s">
        <v>476</v>
      </c>
    </row>
    <row r="12" spans="1:3">
      <c r="A12" s="4" t="s">
        <v>482</v>
      </c>
      <c r="B12" s="4" t="s">
        <v>427</v>
      </c>
    </row>
    <row r="13" spans="1:3">
      <c r="A13" s="4" t="s">
        <v>477</v>
      </c>
      <c r="B13" s="7" t="n">
        <v>2359534</v>
      </c>
      <c r="C13" s="7" t="n">
        <v>2303882</v>
      </c>
    </row>
    <row r="14" spans="1:3">
      <c r="A14" s="4" t="s">
        <v>483</v>
      </c>
    </row>
    <row r="15" spans="1:3">
      <c r="A15" s="3" t="s">
        <v>476</v>
      </c>
    </row>
    <row r="16" spans="1:3">
      <c r="A16" s="4" t="s">
        <v>482</v>
      </c>
      <c r="B16" s="4" t="s">
        <v>484</v>
      </c>
    </row>
    <row r="17" spans="1:3">
      <c r="A17" s="4" t="s">
        <v>485</v>
      </c>
    </row>
    <row r="18" spans="1:3">
      <c r="A18" s="3" t="s">
        <v>476</v>
      </c>
    </row>
    <row r="19" spans="1:3">
      <c r="A19" s="4" t="s">
        <v>482</v>
      </c>
      <c r="B19"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7</v>
      </c>
      <c r="B1" s="2" t="s">
        <v>2</v>
      </c>
      <c r="C1" s="2" t="s">
        <v>25</v>
      </c>
    </row>
    <row r="2" spans="1:3">
      <c r="A2" s="3" t="s">
        <v>488</v>
      </c>
    </row>
    <row r="3" spans="1:3">
      <c r="A3" s="5" t="n">
        <v>2018</v>
      </c>
      <c r="B3" s="7" t="n">
        <v>323129</v>
      </c>
    </row>
    <row r="4" spans="1:3">
      <c r="A4" s="5" t="n">
        <v>2019</v>
      </c>
      <c r="B4" s="5" t="n">
        <v>323129</v>
      </c>
    </row>
    <row r="5" spans="1:3">
      <c r="A5" s="5" t="n">
        <v>2020</v>
      </c>
      <c r="B5" s="5" t="n">
        <v>323129</v>
      </c>
    </row>
    <row r="6" spans="1:3">
      <c r="A6" s="5" t="n">
        <v>2021</v>
      </c>
      <c r="B6" s="5" t="n">
        <v>323129</v>
      </c>
    </row>
    <row r="7" spans="1:3">
      <c r="A7" s="5" t="n">
        <v>2022</v>
      </c>
      <c r="B7" s="5" t="n">
        <v>323129</v>
      </c>
    </row>
    <row r="8" spans="1:3">
      <c r="A8" s="4" t="s">
        <v>489</v>
      </c>
      <c r="B8" s="5" t="n">
        <v>3634118</v>
      </c>
    </row>
    <row r="9" spans="1:3">
      <c r="A9" s="4" t="s">
        <v>479</v>
      </c>
      <c r="B9" s="7" t="n">
        <v>5249763</v>
      </c>
      <c r="C9" s="7" t="n">
        <v>52836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48"/>
    <col customWidth="1" max="5" min="5" width="14"/>
  </cols>
  <sheetData>
    <row r="1" spans="1:5">
      <c r="A1" s="1" t="s">
        <v>490</v>
      </c>
      <c r="B1" s="2" t="s">
        <v>78</v>
      </c>
      <c r="D1" s="2" t="s">
        <v>1</v>
      </c>
    </row>
    <row r="2" spans="1:5">
      <c r="B2" s="2" t="s">
        <v>2</v>
      </c>
      <c r="C2" s="2" t="s">
        <v>79</v>
      </c>
      <c r="D2" s="2" t="s">
        <v>2</v>
      </c>
      <c r="E2" s="2" t="s">
        <v>79</v>
      </c>
    </row>
    <row r="3" spans="1:5">
      <c r="A3" s="3" t="s">
        <v>491</v>
      </c>
    </row>
    <row r="4" spans="1:5">
      <c r="A4" s="4" t="s">
        <v>117</v>
      </c>
      <c r="B4" s="7" t="n">
        <v>79829</v>
      </c>
      <c r="C4" s="7" t="n">
        <v>22627</v>
      </c>
      <c r="D4" s="7" t="n">
        <v>159360</v>
      </c>
      <c r="E4" s="7" t="n">
        <v>45226</v>
      </c>
    </row>
    <row r="5" spans="1:5">
      <c r="A5" s="4" t="s">
        <v>492</v>
      </c>
      <c r="D5" s="4" t="s">
        <v>493</v>
      </c>
    </row>
    <row r="6" spans="1:5">
      <c r="A6" s="4" t="s">
        <v>483</v>
      </c>
    </row>
    <row r="7" spans="1:5">
      <c r="A7" s="3" t="s">
        <v>491</v>
      </c>
    </row>
    <row r="8" spans="1:5">
      <c r="A8" s="4" t="s">
        <v>482</v>
      </c>
      <c r="D8" s="4" t="s">
        <v>484</v>
      </c>
    </row>
    <row r="9" spans="1:5">
      <c r="A9" s="4" t="s">
        <v>485</v>
      </c>
    </row>
    <row r="10" spans="1:5">
      <c r="A10" s="3" t="s">
        <v>491</v>
      </c>
    </row>
    <row r="11" spans="1:5">
      <c r="A11" s="4" t="s">
        <v>482</v>
      </c>
      <c r="D11" s="4" t="s">
        <v>4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96</v>
      </c>
      <c r="B3" s="7" t="n">
        <v>1474709</v>
      </c>
      <c r="C3" s="7" t="n">
        <v>2159889</v>
      </c>
    </row>
    <row r="4" spans="1:3">
      <c r="A4" s="4" t="s">
        <v>497</v>
      </c>
    </row>
    <row r="5" spans="1:3">
      <c r="A5" s="3" t="s">
        <v>495</v>
      </c>
    </row>
    <row r="6" spans="1:3">
      <c r="A6" s="4" t="s">
        <v>496</v>
      </c>
      <c r="B6" s="4" t="s">
        <v>51</v>
      </c>
      <c r="C6" s="5" t="n">
        <v>719963</v>
      </c>
    </row>
    <row r="7" spans="1:3">
      <c r="A7" s="4" t="s">
        <v>498</v>
      </c>
    </row>
    <row r="8" spans="1:3">
      <c r="A8" s="3" t="s">
        <v>495</v>
      </c>
    </row>
    <row r="9" spans="1:3">
      <c r="A9" s="4" t="s">
        <v>496</v>
      </c>
      <c r="B9" s="5" t="n">
        <v>737355</v>
      </c>
      <c r="C9" s="5" t="n">
        <v>719963</v>
      </c>
    </row>
    <row r="10" spans="1:3">
      <c r="A10" s="4" t="s">
        <v>499</v>
      </c>
    </row>
    <row r="11" spans="1:3">
      <c r="A11" s="3" t="s">
        <v>495</v>
      </c>
    </row>
    <row r="12" spans="1:3">
      <c r="A12" s="4" t="s">
        <v>496</v>
      </c>
      <c r="B12" s="5" t="n">
        <v>368677</v>
      </c>
      <c r="C12" s="5" t="n">
        <v>359982</v>
      </c>
    </row>
    <row r="13" spans="1:3">
      <c r="A13" s="4" t="s">
        <v>500</v>
      </c>
    </row>
    <row r="14" spans="1:3">
      <c r="A14" s="3" t="s">
        <v>495</v>
      </c>
    </row>
    <row r="15" spans="1:3">
      <c r="A15" s="4" t="s">
        <v>496</v>
      </c>
      <c r="B15" s="7" t="n">
        <v>368677</v>
      </c>
      <c r="C15" s="7" t="n">
        <v>3599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01</v>
      </c>
      <c r="B1" s="2" t="s">
        <v>320</v>
      </c>
      <c r="C1" s="2" t="s">
        <v>78</v>
      </c>
      <c r="E1" s="2" t="s">
        <v>1</v>
      </c>
      <c r="G1" s="2" t="s">
        <v>502</v>
      </c>
    </row>
    <row r="2" spans="1:7">
      <c r="B2" s="2" t="s">
        <v>503</v>
      </c>
      <c r="C2" s="2" t="s">
        <v>2</v>
      </c>
      <c r="D2" s="2" t="s">
        <v>79</v>
      </c>
      <c r="E2" s="2" t="s">
        <v>2</v>
      </c>
      <c r="F2" s="2" t="s">
        <v>79</v>
      </c>
      <c r="G2" s="2" t="s">
        <v>25</v>
      </c>
    </row>
    <row r="3" spans="1:7">
      <c r="A3" s="3" t="s">
        <v>504</v>
      </c>
    </row>
    <row r="4" spans="1:7">
      <c r="A4" s="4" t="s">
        <v>92</v>
      </c>
      <c r="C4" s="7" t="n">
        <v>35176</v>
      </c>
      <c r="D4" s="7" t="n">
        <v>32344</v>
      </c>
      <c r="E4" s="7" t="n">
        <v>74866</v>
      </c>
      <c r="F4" s="7" t="n">
        <v>64954</v>
      </c>
    </row>
    <row r="5" spans="1:7">
      <c r="A5" s="4" t="s">
        <v>497</v>
      </c>
    </row>
    <row r="6" spans="1:7">
      <c r="A6" s="3" t="s">
        <v>504</v>
      </c>
    </row>
    <row r="7" spans="1:7">
      <c r="A7" s="4" t="s">
        <v>505</v>
      </c>
      <c r="B7" s="4" t="s">
        <v>506</v>
      </c>
    </row>
    <row r="8" spans="1:7">
      <c r="A8" s="4" t="s">
        <v>507</v>
      </c>
      <c r="B8" s="4" t="s">
        <v>508</v>
      </c>
    </row>
    <row r="9" spans="1:7">
      <c r="A9" s="4" t="s">
        <v>498</v>
      </c>
    </row>
    <row r="10" spans="1:7">
      <c r="A10" s="3" t="s">
        <v>504</v>
      </c>
    </row>
    <row r="11" spans="1:7">
      <c r="A11" s="4" t="s">
        <v>505</v>
      </c>
      <c r="C11" s="4" t="s">
        <v>509</v>
      </c>
      <c r="E11" s="4" t="s">
        <v>509</v>
      </c>
      <c r="G11" s="4" t="s">
        <v>509</v>
      </c>
    </row>
    <row r="12" spans="1:7">
      <c r="A12" s="4" t="s">
        <v>507</v>
      </c>
      <c r="E12" s="4" t="s">
        <v>510</v>
      </c>
      <c r="G12" s="4" t="s">
        <v>510</v>
      </c>
    </row>
    <row r="13" spans="1:7">
      <c r="A13" s="4" t="s">
        <v>499</v>
      </c>
    </row>
    <row r="14" spans="1:7">
      <c r="A14" s="3" t="s">
        <v>504</v>
      </c>
    </row>
    <row r="15" spans="1:7">
      <c r="A15" s="4" t="s">
        <v>505</v>
      </c>
      <c r="C15" s="4" t="s">
        <v>511</v>
      </c>
      <c r="E15" s="4" t="s">
        <v>511</v>
      </c>
      <c r="G15" s="4" t="s">
        <v>511</v>
      </c>
    </row>
    <row r="16" spans="1:7">
      <c r="A16" s="4" t="s">
        <v>507</v>
      </c>
      <c r="E16" s="4" t="s">
        <v>512</v>
      </c>
      <c r="G16" s="4" t="s">
        <v>512</v>
      </c>
    </row>
    <row r="17" spans="1:7">
      <c r="A17" s="4" t="s">
        <v>500</v>
      </c>
    </row>
    <row r="18" spans="1:7">
      <c r="A18" s="3" t="s">
        <v>504</v>
      </c>
    </row>
    <row r="19" spans="1:7">
      <c r="A19" s="4" t="s">
        <v>505</v>
      </c>
      <c r="C19" s="4" t="s">
        <v>511</v>
      </c>
      <c r="E19" s="4" t="s">
        <v>511</v>
      </c>
      <c r="G19" s="4" t="s">
        <v>511</v>
      </c>
    </row>
    <row r="20" spans="1:7">
      <c r="A20" s="4" t="s">
        <v>507</v>
      </c>
      <c r="E20" s="4" t="s">
        <v>513</v>
      </c>
      <c r="G20" s="4" t="s">
        <v>513</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516</v>
      </c>
      <c r="B3" s="7" t="n">
        <v>280195</v>
      </c>
      <c r="C3" s="7" t="n">
        <v>547172</v>
      </c>
    </row>
    <row r="4" spans="1:3">
      <c r="A4" s="4" t="s">
        <v>517</v>
      </c>
    </row>
    <row r="5" spans="1:3">
      <c r="A5" s="3" t="s">
        <v>515</v>
      </c>
    </row>
    <row r="6" spans="1:3">
      <c r="A6" s="4" t="s">
        <v>516</v>
      </c>
      <c r="B6" s="4" t="s">
        <v>51</v>
      </c>
      <c r="C6" s="5" t="n">
        <v>71996</v>
      </c>
    </row>
    <row r="7" spans="1:3">
      <c r="A7" s="4" t="s">
        <v>518</v>
      </c>
    </row>
    <row r="8" spans="1:3">
      <c r="A8" s="3" t="s">
        <v>515</v>
      </c>
    </row>
    <row r="9" spans="1:3">
      <c r="A9" s="4" t="s">
        <v>516</v>
      </c>
      <c r="B9" s="5" t="n">
        <v>44242</v>
      </c>
      <c r="C9" s="4" t="s">
        <v>51</v>
      </c>
    </row>
    <row r="10" spans="1:3">
      <c r="A10" s="4" t="s">
        <v>519</v>
      </c>
    </row>
    <row r="11" spans="1:3">
      <c r="A11" s="3" t="s">
        <v>515</v>
      </c>
    </row>
    <row r="12" spans="1:3">
      <c r="A12" s="4" t="s">
        <v>516</v>
      </c>
      <c r="B12" s="5" t="n">
        <v>88483</v>
      </c>
      <c r="C12" s="4" t="s">
        <v>51</v>
      </c>
    </row>
    <row r="13" spans="1:3">
      <c r="A13" s="4" t="s">
        <v>520</v>
      </c>
    </row>
    <row r="14" spans="1:3">
      <c r="A14" s="3" t="s">
        <v>515</v>
      </c>
    </row>
    <row r="15" spans="1:3">
      <c r="A15" s="4" t="s">
        <v>516</v>
      </c>
      <c r="B15" s="4" t="s">
        <v>51</v>
      </c>
      <c r="C15" s="5" t="n">
        <v>431978</v>
      </c>
    </row>
    <row r="16" spans="1:3">
      <c r="A16" s="4" t="s">
        <v>521</v>
      </c>
    </row>
    <row r="17" spans="1:3">
      <c r="A17" s="3" t="s">
        <v>515</v>
      </c>
    </row>
    <row r="18" spans="1:3">
      <c r="A18" s="4" t="s">
        <v>516</v>
      </c>
      <c r="B18" s="5" t="n">
        <v>73735</v>
      </c>
      <c r="C18" s="4" t="s">
        <v>51</v>
      </c>
    </row>
    <row r="19" spans="1:3">
      <c r="A19" s="4" t="s">
        <v>522</v>
      </c>
    </row>
    <row r="20" spans="1:3">
      <c r="A20" s="3" t="s">
        <v>515</v>
      </c>
    </row>
    <row r="21" spans="1:3">
      <c r="A21" s="4" t="s">
        <v>516</v>
      </c>
      <c r="B21" s="5" t="n">
        <v>73735</v>
      </c>
      <c r="C21" s="4" t="s">
        <v>51</v>
      </c>
    </row>
    <row r="22" spans="1:3">
      <c r="A22" s="4" t="s">
        <v>523</v>
      </c>
    </row>
    <row r="23" spans="1:3">
      <c r="A23" s="3" t="s">
        <v>515</v>
      </c>
    </row>
    <row r="24" spans="1:3">
      <c r="A24" s="4" t="s">
        <v>516</v>
      </c>
      <c r="B24" s="4" t="s">
        <v>51</v>
      </c>
      <c r="C24" s="7" t="n">
        <v>431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4" t="s">
        <v>517</v>
      </c>
    </row>
    <row r="4" spans="1:2">
      <c r="A4" s="3" t="s">
        <v>525</v>
      </c>
    </row>
    <row r="5" spans="1:2">
      <c r="A5" s="4" t="s">
        <v>526</v>
      </c>
      <c r="B5" s="4" t="s">
        <v>527</v>
      </c>
    </row>
    <row r="6" spans="1:2">
      <c r="A6" s="4" t="s">
        <v>528</v>
      </c>
      <c r="B6" s="4" t="s">
        <v>327</v>
      </c>
    </row>
    <row r="7" spans="1:2">
      <c r="A7" s="4" t="s">
        <v>518</v>
      </c>
    </row>
    <row r="8" spans="1:2">
      <c r="A8" s="3" t="s">
        <v>525</v>
      </c>
    </row>
    <row r="9" spans="1:2">
      <c r="A9" s="4" t="s">
        <v>526</v>
      </c>
      <c r="B9" s="4" t="s">
        <v>529</v>
      </c>
    </row>
    <row r="10" spans="1:2">
      <c r="A10" s="4" t="s">
        <v>528</v>
      </c>
      <c r="B10" s="4" t="s">
        <v>327</v>
      </c>
    </row>
    <row r="11" spans="1:2">
      <c r="A11" s="4" t="s">
        <v>519</v>
      </c>
    </row>
    <row r="12" spans="1:2">
      <c r="A12" s="3" t="s">
        <v>525</v>
      </c>
    </row>
    <row r="13" spans="1:2">
      <c r="A13" s="4" t="s">
        <v>526</v>
      </c>
      <c r="B13" s="4" t="s">
        <v>530</v>
      </c>
    </row>
    <row r="14" spans="1:2">
      <c r="A14" s="4" t="s">
        <v>528</v>
      </c>
      <c r="B14" s="4" t="s">
        <v>327</v>
      </c>
    </row>
    <row r="15" spans="1:2">
      <c r="A15" s="4" t="s">
        <v>520</v>
      </c>
    </row>
    <row r="16" spans="1:2">
      <c r="A16" s="3" t="s">
        <v>525</v>
      </c>
    </row>
    <row r="17" spans="1:2">
      <c r="A17" s="4" t="s">
        <v>526</v>
      </c>
      <c r="B17" s="4" t="s">
        <v>531</v>
      </c>
    </row>
    <row r="18" spans="1:2">
      <c r="A18" s="4" t="s">
        <v>528</v>
      </c>
      <c r="B18" s="4" t="s">
        <v>327</v>
      </c>
    </row>
    <row r="19" spans="1:2">
      <c r="A19" s="4" t="s">
        <v>521</v>
      </c>
    </row>
    <row r="20" spans="1:2">
      <c r="A20" s="3" t="s">
        <v>525</v>
      </c>
    </row>
    <row r="21" spans="1:2">
      <c r="A21" s="4" t="s">
        <v>526</v>
      </c>
      <c r="B21" s="4" t="s">
        <v>532</v>
      </c>
    </row>
    <row r="22" spans="1:2">
      <c r="A22" s="4" t="s">
        <v>528</v>
      </c>
      <c r="B22" s="4" t="s">
        <v>327</v>
      </c>
    </row>
    <row r="23" spans="1:2">
      <c r="A23" s="4" t="s">
        <v>522</v>
      </c>
    </row>
    <row r="24" spans="1:2">
      <c r="A24" s="3" t="s">
        <v>525</v>
      </c>
    </row>
    <row r="25" spans="1:2">
      <c r="A25" s="4" t="s">
        <v>526</v>
      </c>
      <c r="B25" s="4" t="s">
        <v>533</v>
      </c>
    </row>
    <row r="26" spans="1:2">
      <c r="A26" s="4" t="s">
        <v>528</v>
      </c>
      <c r="B26" s="4" t="s">
        <v>327</v>
      </c>
    </row>
    <row r="27" spans="1:2">
      <c r="A27" s="4" t="s">
        <v>523</v>
      </c>
    </row>
    <row r="28" spans="1:2">
      <c r="A28" s="3" t="s">
        <v>525</v>
      </c>
    </row>
    <row r="29" spans="1:2">
      <c r="A29" s="4" t="s">
        <v>526</v>
      </c>
      <c r="B29" s="4" t="s">
        <v>534</v>
      </c>
    </row>
    <row r="30" spans="1:2">
      <c r="A30" s="4" t="s">
        <v>528</v>
      </c>
      <c r="B30" s="4" t="s">
        <v>3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5</v>
      </c>
      <c r="B1" s="2" t="s">
        <v>2</v>
      </c>
      <c r="C1" s="2" t="s">
        <v>25</v>
      </c>
    </row>
    <row r="2" spans="1:3">
      <c r="A2" s="3" t="s">
        <v>536</v>
      </c>
    </row>
    <row r="3" spans="1:3">
      <c r="A3" s="4" t="s">
        <v>537</v>
      </c>
      <c r="B3" s="7" t="n">
        <v>132175</v>
      </c>
      <c r="C3"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38</v>
      </c>
      <c r="B1" s="2" t="s">
        <v>2</v>
      </c>
      <c r="C1" s="2" t="s">
        <v>25</v>
      </c>
    </row>
    <row r="2" spans="1:3">
      <c r="A2" s="3" t="s">
        <v>194</v>
      </c>
    </row>
    <row r="3" spans="1:3">
      <c r="A3" s="4" t="s">
        <v>539</v>
      </c>
      <c r="B3" s="7" t="n">
        <v>30162</v>
      </c>
      <c r="C3" s="7" t="n">
        <v>143622</v>
      </c>
    </row>
    <row r="4" spans="1:3">
      <c r="A4" s="4" t="s">
        <v>540</v>
      </c>
      <c r="B4" s="5" t="n">
        <v>223487</v>
      </c>
      <c r="C4" s="5" t="n">
        <v>224773</v>
      </c>
    </row>
    <row r="5" spans="1:3">
      <c r="A5" s="4" t="s">
        <v>541</v>
      </c>
      <c r="B5" s="7" t="n">
        <v>253649</v>
      </c>
      <c r="C5" s="7" t="n">
        <v>3683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3"/>
    <col customWidth="1" max="5" min="5" width="14"/>
  </cols>
  <sheetData>
    <row r="1" spans="1:5">
      <c r="A1" s="1" t="s">
        <v>542</v>
      </c>
      <c r="B1" s="2" t="s">
        <v>543</v>
      </c>
      <c r="C1" s="2" t="s">
        <v>544</v>
      </c>
      <c r="D1" s="2" t="s">
        <v>545</v>
      </c>
      <c r="E1" s="2" t="s">
        <v>2</v>
      </c>
    </row>
    <row r="2" spans="1:5">
      <c r="A2" s="3" t="s">
        <v>546</v>
      </c>
    </row>
    <row r="3" spans="1:5">
      <c r="A3" s="4" t="s">
        <v>547</v>
      </c>
      <c r="E3" s="7" t="n">
        <v>78575</v>
      </c>
    </row>
    <row r="4" spans="1:5">
      <c r="A4" s="4" t="s">
        <v>548</v>
      </c>
    </row>
    <row r="5" spans="1:5">
      <c r="A5" s="3" t="s">
        <v>546</v>
      </c>
    </row>
    <row r="6" spans="1:5">
      <c r="A6" s="4" t="s">
        <v>549</v>
      </c>
      <c r="B6" s="5" t="n">
        <v>15000</v>
      </c>
    </row>
    <row r="7" spans="1:5">
      <c r="A7" s="4" t="s">
        <v>550</v>
      </c>
      <c r="B7" s="7" t="n">
        <v>50400</v>
      </c>
    </row>
    <row r="8" spans="1:5">
      <c r="A8" s="4" t="s">
        <v>551</v>
      </c>
      <c r="E8" s="5" t="n">
        <v>28400</v>
      </c>
    </row>
    <row r="9" spans="1:5">
      <c r="A9" s="4" t="s">
        <v>547</v>
      </c>
      <c r="E9" s="5" t="n">
        <v>22000</v>
      </c>
    </row>
    <row r="10" spans="1:5">
      <c r="A10" s="4" t="s">
        <v>552</v>
      </c>
    </row>
    <row r="11" spans="1:5">
      <c r="A11" s="3" t="s">
        <v>546</v>
      </c>
    </row>
    <row r="12" spans="1:5">
      <c r="A12" s="4" t="s">
        <v>549</v>
      </c>
      <c r="D12" s="5" t="n">
        <v>25000</v>
      </c>
    </row>
    <row r="13" spans="1:5">
      <c r="A13" s="4" t="s">
        <v>550</v>
      </c>
      <c r="D13" s="7" t="n">
        <v>84000</v>
      </c>
    </row>
    <row r="14" spans="1:5">
      <c r="A14" s="4" t="s">
        <v>547</v>
      </c>
      <c r="E14" s="5" t="n">
        <v>33600</v>
      </c>
    </row>
    <row r="15" spans="1:5">
      <c r="A15" s="4" t="s">
        <v>553</v>
      </c>
      <c r="D15" s="5" t="n">
        <v>25000</v>
      </c>
    </row>
    <row r="16" spans="1:5">
      <c r="A16" s="4" t="s">
        <v>554</v>
      </c>
      <c r="E16" s="5" t="n">
        <v>50400</v>
      </c>
    </row>
    <row r="17" spans="1:5">
      <c r="A17" s="4" t="s">
        <v>555</v>
      </c>
    </row>
    <row r="18" spans="1:5">
      <c r="A18" s="3" t="s">
        <v>546</v>
      </c>
    </row>
    <row r="19" spans="1:5">
      <c r="A19" s="4" t="s">
        <v>549</v>
      </c>
      <c r="C19" s="5" t="n">
        <v>65200</v>
      </c>
    </row>
    <row r="20" spans="1:5">
      <c r="A20" s="4" t="s">
        <v>550</v>
      </c>
      <c r="C20" s="7" t="n">
        <v>283620</v>
      </c>
    </row>
    <row r="21" spans="1:5">
      <c r="A21" s="4" t="s">
        <v>547</v>
      </c>
      <c r="E21" s="7" t="n">
        <v>35452</v>
      </c>
    </row>
    <row r="22" spans="1:5">
      <c r="A22" s="4" t="s">
        <v>553</v>
      </c>
      <c r="E22" s="5" t="n">
        <v>20000</v>
      </c>
    </row>
    <row r="23" spans="1:5">
      <c r="A23" s="4" t="s">
        <v>556</v>
      </c>
      <c r="E23" s="7" t="n">
        <v>87000</v>
      </c>
    </row>
    <row r="24" spans="1:5">
      <c r="A24" s="4" t="s">
        <v>554</v>
      </c>
      <c r="E24" s="7" t="n">
        <v>248168</v>
      </c>
    </row>
    <row r="25" spans="1:5">
      <c r="A25" s="4" t="s">
        <v>557</v>
      </c>
    </row>
    <row r="26" spans="1:5">
      <c r="A26" s="3" t="s">
        <v>546</v>
      </c>
    </row>
    <row r="27" spans="1:5">
      <c r="A27" s="4" t="s">
        <v>558</v>
      </c>
      <c r="E27" s="5" t="n">
        <v>290000</v>
      </c>
    </row>
    <row r="28" spans="1:5">
      <c r="A28" s="4" t="s">
        <v>559</v>
      </c>
      <c r="E28" s="7" t="n">
        <v>3</v>
      </c>
    </row>
    <row r="29" spans="1:5">
      <c r="A29" s="4" t="s">
        <v>560</v>
      </c>
      <c r="E29" s="7" t="n">
        <v>8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61</v>
      </c>
      <c r="B1" s="2" t="s">
        <v>1</v>
      </c>
      <c r="C1" s="2" t="s">
        <v>502</v>
      </c>
    </row>
    <row r="2" spans="1:3">
      <c r="B2" s="2" t="s">
        <v>2</v>
      </c>
      <c r="C2" s="2" t="s">
        <v>25</v>
      </c>
    </row>
    <row r="3" spans="1:3">
      <c r="A3" s="3" t="s">
        <v>562</v>
      </c>
    </row>
    <row r="4" spans="1:3">
      <c r="A4" s="4" t="s">
        <v>563</v>
      </c>
      <c r="B4" s="4" t="s">
        <v>564</v>
      </c>
    </row>
    <row r="5" spans="1:3">
      <c r="A5" s="4" t="s">
        <v>565</v>
      </c>
      <c r="B5" s="4" t="s">
        <v>566</v>
      </c>
      <c r="C5" s="4" t="s">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2"/>
  </cols>
  <sheetData>
    <row r="1" spans="1:2">
      <c r="A1" s="1" t="s">
        <v>567</v>
      </c>
      <c r="B1" s="2" t="s">
        <v>1</v>
      </c>
    </row>
    <row r="2" spans="1:2">
      <c r="B2" s="2" t="s">
        <v>568</v>
      </c>
    </row>
    <row r="3" spans="1:2">
      <c r="A3" s="3" t="s">
        <v>569</v>
      </c>
    </row>
    <row r="4" spans="1:2">
      <c r="A4" s="4" t="s">
        <v>570</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71</v>
      </c>
      <c r="B1" s="2" t="s">
        <v>1</v>
      </c>
    </row>
    <row r="2" spans="1:3">
      <c r="B2" s="2" t="s">
        <v>2</v>
      </c>
      <c r="C2" s="2" t="s">
        <v>79</v>
      </c>
    </row>
    <row r="3" spans="1:3">
      <c r="A3" s="3" t="s">
        <v>572</v>
      </c>
    </row>
    <row r="4" spans="1:3">
      <c r="A4" s="4" t="s">
        <v>573</v>
      </c>
      <c r="B4" s="4" t="s">
        <v>574</v>
      </c>
      <c r="C4" s="4" t="s">
        <v>574</v>
      </c>
    </row>
    <row r="5" spans="1:3">
      <c r="A5" s="4" t="s">
        <v>575</v>
      </c>
    </row>
    <row r="6" spans="1:3">
      <c r="A6" s="3" t="s">
        <v>572</v>
      </c>
    </row>
    <row r="7" spans="1:3">
      <c r="A7" s="4" t="s">
        <v>573</v>
      </c>
      <c r="B7" s="4" t="s">
        <v>576</v>
      </c>
      <c r="C7" s="4" t="s">
        <v>51</v>
      </c>
    </row>
    <row r="8" spans="1:3">
      <c r="A8" s="4" t="s">
        <v>577</v>
      </c>
    </row>
    <row r="9" spans="1:3">
      <c r="A9" s="3" t="s">
        <v>572</v>
      </c>
    </row>
    <row r="10" spans="1:3">
      <c r="A10" s="4" t="s">
        <v>573</v>
      </c>
      <c r="B10" s="4" t="s">
        <v>51</v>
      </c>
      <c r="C10" s="4" t="s">
        <v>5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4"/>
  </cols>
  <sheetData>
    <row r="1" spans="1:4">
      <c r="A1" s="1" t="s">
        <v>578</v>
      </c>
      <c r="B1" s="2" t="s">
        <v>1</v>
      </c>
    </row>
    <row r="2" spans="1:4">
      <c r="B2" s="2" t="s">
        <v>2</v>
      </c>
      <c r="C2" s="2" t="s">
        <v>79</v>
      </c>
    </row>
    <row r="3" spans="1:4">
      <c r="A3" s="3" t="s">
        <v>579</v>
      </c>
    </row>
    <row r="4" spans="1:4">
      <c r="A4" s="4" t="s">
        <v>580</v>
      </c>
      <c r="B4" s="4" t="s">
        <v>574</v>
      </c>
      <c r="C4" s="4" t="s">
        <v>574</v>
      </c>
    </row>
    <row r="5" spans="1:4">
      <c r="A5" s="4" t="s">
        <v>575</v>
      </c>
    </row>
    <row r="6" spans="1:4">
      <c r="A6" s="3" t="s">
        <v>579</v>
      </c>
    </row>
    <row r="7" spans="1:4">
      <c r="A7" s="4" t="s">
        <v>580</v>
      </c>
      <c r="B7" s="4" t="s">
        <v>581</v>
      </c>
      <c r="C7" s="4" t="s">
        <v>51</v>
      </c>
      <c r="D7" s="4" t="s">
        <v>351</v>
      </c>
    </row>
    <row r="8" spans="1:4">
      <c r="A8" s="4" t="s">
        <v>577</v>
      </c>
    </row>
    <row r="9" spans="1:4">
      <c r="A9" s="3" t="s">
        <v>579</v>
      </c>
    </row>
    <row r="10" spans="1:4">
      <c r="A10" s="4" t="s">
        <v>580</v>
      </c>
      <c r="B10" s="4" t="s">
        <v>582</v>
      </c>
      <c r="C10" s="4" t="s">
        <v>51</v>
      </c>
    </row>
    <row r="11" spans="1:4">
      <c r="A11" s="4" t="s">
        <v>583</v>
      </c>
    </row>
    <row r="12" spans="1:4">
      <c r="A12" s="3" t="s">
        <v>579</v>
      </c>
    </row>
    <row r="13" spans="1:4">
      <c r="A13" s="4" t="s">
        <v>580</v>
      </c>
      <c r="B13" s="4" t="s">
        <v>584</v>
      </c>
      <c r="C13" s="4" t="s">
        <v>51</v>
      </c>
    </row>
    <row r="14" spans="1:4">
      <c r="A14" s="4" t="s">
        <v>585</v>
      </c>
    </row>
    <row r="15" spans="1:4">
      <c r="A15" s="3" t="s">
        <v>579</v>
      </c>
    </row>
    <row r="16" spans="1:4">
      <c r="A16" s="4" t="s">
        <v>580</v>
      </c>
      <c r="B16" s="4" t="s">
        <v>51</v>
      </c>
      <c r="C16" s="4" t="s">
        <v>586</v>
      </c>
    </row>
    <row r="17" spans="1:4">
      <c r="A17" s="4" t="s">
        <v>587</v>
      </c>
    </row>
    <row r="18" spans="1:4">
      <c r="A18" s="3" t="s">
        <v>579</v>
      </c>
    </row>
    <row r="19" spans="1:4">
      <c r="A19" s="4" t="s">
        <v>580</v>
      </c>
      <c r="B19" s="4" t="s">
        <v>51</v>
      </c>
      <c r="C19" s="4" t="s">
        <v>588</v>
      </c>
    </row>
    <row r="20" spans="1:4"/>
    <row r="21" spans="1:4">
      <c r="A21" s="4" t="s">
        <v>351</v>
      </c>
      <c r="B21" s="4" t="s">
        <v>589</v>
      </c>
    </row>
  </sheetData>
  <mergeCells count="5">
    <mergeCell ref="A1:A2"/>
    <mergeCell ref="B1:D1"/>
    <mergeCell ref="C2:D2"/>
    <mergeCell ref="A20:D20"/>
    <mergeCell ref="B21:D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590</v>
      </c>
      <c r="B1" s="2" t="s">
        <v>1</v>
      </c>
      <c r="D1" s="2" t="s">
        <v>502</v>
      </c>
    </row>
    <row r="2" spans="1:4">
      <c r="B2" s="2" t="s">
        <v>2</v>
      </c>
      <c r="C2" s="2" t="s">
        <v>79</v>
      </c>
      <c r="D2" s="2" t="s">
        <v>25</v>
      </c>
    </row>
    <row r="3" spans="1:4">
      <c r="A3" s="4" t="s">
        <v>591</v>
      </c>
    </row>
    <row r="4" spans="1:4">
      <c r="A4" s="3" t="s">
        <v>592</v>
      </c>
    </row>
    <row r="5" spans="1:4">
      <c r="A5" s="4" t="s">
        <v>573</v>
      </c>
      <c r="B5" s="4" t="s">
        <v>574</v>
      </c>
      <c r="C5" s="4" t="s">
        <v>574</v>
      </c>
    </row>
    <row r="6" spans="1:4">
      <c r="A6" s="4" t="s">
        <v>593</v>
      </c>
    </row>
    <row r="7" spans="1:4">
      <c r="A7" s="3" t="s">
        <v>592</v>
      </c>
    </row>
    <row r="8" spans="1:4">
      <c r="A8" s="4" t="s">
        <v>594</v>
      </c>
      <c r="B8" s="4" t="s">
        <v>595</v>
      </c>
      <c r="C8" s="4" t="s">
        <v>595</v>
      </c>
    </row>
    <row r="9" spans="1:4">
      <c r="A9" s="4" t="s">
        <v>573</v>
      </c>
      <c r="B9" s="4" t="s">
        <v>574</v>
      </c>
      <c r="C9" s="4" t="s">
        <v>574</v>
      </c>
    </row>
    <row r="10" spans="1:4">
      <c r="A10" s="4" t="s">
        <v>596</v>
      </c>
    </row>
    <row r="11" spans="1:4">
      <c r="A11" s="3" t="s">
        <v>592</v>
      </c>
    </row>
    <row r="12" spans="1:4">
      <c r="A12" s="4" t="s">
        <v>573</v>
      </c>
      <c r="B12" s="4" t="s">
        <v>574</v>
      </c>
      <c r="C12" s="4" t="s">
        <v>574</v>
      </c>
    </row>
    <row r="13" spans="1:4">
      <c r="A13" s="4" t="s">
        <v>597</v>
      </c>
    </row>
    <row r="14" spans="1:4">
      <c r="A14" s="3" t="s">
        <v>592</v>
      </c>
    </row>
    <row r="15" spans="1:4">
      <c r="A15" s="4" t="s">
        <v>594</v>
      </c>
      <c r="B15" s="4" t="s">
        <v>598</v>
      </c>
      <c r="D15" s="4" t="s">
        <v>598</v>
      </c>
    </row>
    <row r="16" spans="1:4">
      <c r="A16" s="4" t="s">
        <v>573</v>
      </c>
      <c r="B16" s="4" t="s">
        <v>574</v>
      </c>
      <c r="D16" s="4" t="s">
        <v>574</v>
      </c>
    </row>
    <row r="17" spans="1:4">
      <c r="A17" s="4" t="s">
        <v>599</v>
      </c>
    </row>
    <row r="18" spans="1:4">
      <c r="A18" s="3" t="s">
        <v>592</v>
      </c>
    </row>
    <row r="19" spans="1:4">
      <c r="A19" s="4" t="s">
        <v>594</v>
      </c>
      <c r="B19" s="4" t="s">
        <v>598</v>
      </c>
    </row>
    <row r="20" spans="1:4">
      <c r="A20" s="4" t="s">
        <v>573</v>
      </c>
      <c r="B20" s="4" t="s">
        <v>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14"/>
    <col customWidth="1" max="5" min="5" width="21"/>
    <col customWidth="1" max="6" min="6" width="21"/>
  </cols>
  <sheetData>
    <row r="1" spans="1:6">
      <c r="A1" s="1" t="s">
        <v>601</v>
      </c>
      <c r="B1" s="2" t="s">
        <v>338</v>
      </c>
      <c r="C1" s="2" t="s">
        <v>369</v>
      </c>
      <c r="D1" s="2" t="s">
        <v>322</v>
      </c>
      <c r="E1" s="2" t="s">
        <v>370</v>
      </c>
      <c r="F1" s="2" t="s">
        <v>449</v>
      </c>
    </row>
    <row r="2" spans="1:6">
      <c r="A2" s="3" t="s">
        <v>602</v>
      </c>
    </row>
    <row r="3" spans="1:6">
      <c r="A3" s="4" t="s">
        <v>417</v>
      </c>
      <c r="D3" s="4" t="s">
        <v>327</v>
      </c>
    </row>
    <row r="4" spans="1:6">
      <c r="A4" s="4" t="s">
        <v>603</v>
      </c>
      <c r="B4" s="7" t="n">
        <v>8775355</v>
      </c>
      <c r="C4" s="7" t="n">
        <v>8610759</v>
      </c>
    </row>
    <row r="5" spans="1:6">
      <c r="A5" s="4" t="s">
        <v>452</v>
      </c>
    </row>
    <row r="6" spans="1:6">
      <c r="A6" s="3" t="s">
        <v>602</v>
      </c>
    </row>
    <row r="7" spans="1:6">
      <c r="A7" s="4" t="s">
        <v>453</v>
      </c>
      <c r="E7" s="7" t="n">
        <v>20300000</v>
      </c>
      <c r="F7" s="13" t="n">
        <v>140000000</v>
      </c>
    </row>
    <row r="8" spans="1:6">
      <c r="A8" s="4" t="s">
        <v>417</v>
      </c>
      <c r="E8" s="4" t="s">
        <v>334</v>
      </c>
      <c r="F8" s="4" t="s">
        <v>334</v>
      </c>
    </row>
    <row r="9" spans="1:6">
      <c r="A9" s="4" t="s">
        <v>454</v>
      </c>
      <c r="E9" s="7" t="n">
        <v>2900000</v>
      </c>
      <c r="F9" s="13" t="n">
        <v>20000000</v>
      </c>
    </row>
    <row r="10" spans="1:6">
      <c r="A10" s="4" t="s">
        <v>331</v>
      </c>
    </row>
    <row r="11" spans="1:6">
      <c r="A11" s="3" t="s">
        <v>602</v>
      </c>
    </row>
    <row r="12" spans="1:6">
      <c r="A12" s="4" t="s">
        <v>453</v>
      </c>
      <c r="E12" s="7" t="n">
        <v>8705000</v>
      </c>
      <c r="F12" s="13" t="n">
        <v>60000000</v>
      </c>
    </row>
    <row r="13" spans="1:6">
      <c r="A13" s="4" t="s">
        <v>417</v>
      </c>
      <c r="E13" s="4" t="s">
        <v>332</v>
      </c>
      <c r="F13" s="4" t="s">
        <v>332</v>
      </c>
    </row>
    <row r="14" spans="1:6">
      <c r="A14" s="4" t="s">
        <v>603</v>
      </c>
      <c r="E14" s="7" t="n">
        <v>8676000</v>
      </c>
      <c r="F14" s="13" t="n">
        <v>59800000</v>
      </c>
    </row>
    <row r="15" spans="1:6">
      <c r="A15" s="4" t="s">
        <v>456</v>
      </c>
    </row>
    <row r="16" spans="1:6">
      <c r="A16" s="3" t="s">
        <v>602</v>
      </c>
    </row>
    <row r="17" spans="1:6">
      <c r="A17" s="4" t="s">
        <v>453</v>
      </c>
      <c r="E17" s="7" t="n">
        <v>29000000</v>
      </c>
      <c r="F17" s="13" t="n">
        <v>2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604</v>
      </c>
      <c r="B1" s="2" t="s">
        <v>1</v>
      </c>
    </row>
    <row r="2" spans="1:3">
      <c r="B2" s="2" t="s">
        <v>2</v>
      </c>
      <c r="C2" s="2" t="s">
        <v>25</v>
      </c>
    </row>
    <row r="3" spans="1:3">
      <c r="A3" s="3" t="s">
        <v>605</v>
      </c>
    </row>
    <row r="4" spans="1:3">
      <c r="A4" s="4" t="s">
        <v>606</v>
      </c>
      <c r="B4" s="4" t="s">
        <v>607</v>
      </c>
    </row>
    <row r="5" spans="1:3">
      <c r="A5" s="4" t="s">
        <v>608</v>
      </c>
      <c r="B5" s="7" t="n">
        <v>58477000</v>
      </c>
      <c r="C5" s="7" t="n">
        <v>5732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60"/>
    <col customWidth="1" max="3" min="3" width="27"/>
    <col customWidth="1" max="4" min="4" width="27"/>
    <col customWidth="1" max="5" min="5" width="27"/>
    <col customWidth="1" max="6" min="6" width="26"/>
    <col customWidth="1" max="7" min="7" width="27"/>
  </cols>
  <sheetData>
    <row r="1" spans="1:7">
      <c r="A1" s="1" t="s">
        <v>609</v>
      </c>
      <c r="B1" s="2" t="s">
        <v>610</v>
      </c>
      <c r="C1" s="2" t="s">
        <v>611</v>
      </c>
      <c r="D1" s="2" t="s">
        <v>612</v>
      </c>
      <c r="E1" s="2" t="s">
        <v>613</v>
      </c>
      <c r="F1" s="2" t="s">
        <v>614</v>
      </c>
      <c r="G1" s="2" t="s">
        <v>615</v>
      </c>
    </row>
    <row r="2" spans="1:7">
      <c r="A2" s="4" t="s">
        <v>552</v>
      </c>
    </row>
    <row r="3" spans="1:7">
      <c r="A3" s="3" t="s">
        <v>616</v>
      </c>
    </row>
    <row r="4" spans="1:7">
      <c r="A4" s="4" t="s">
        <v>617</v>
      </c>
      <c r="F4" s="5" t="n">
        <v>25000</v>
      </c>
    </row>
    <row r="5" spans="1:7">
      <c r="A5" s="4" t="s">
        <v>550</v>
      </c>
      <c r="F5" s="7" t="n">
        <v>84000</v>
      </c>
    </row>
    <row r="6" spans="1:7">
      <c r="A6" s="4" t="s">
        <v>554</v>
      </c>
      <c r="G6" s="7" t="n">
        <v>50400</v>
      </c>
    </row>
    <row r="7" spans="1:7">
      <c r="A7" s="4" t="s">
        <v>618</v>
      </c>
      <c r="F7" s="5" t="n">
        <v>25000</v>
      </c>
    </row>
    <row r="8" spans="1:7">
      <c r="A8" s="4" t="s">
        <v>555</v>
      </c>
    </row>
    <row r="9" spans="1:7">
      <c r="A9" s="3" t="s">
        <v>616</v>
      </c>
    </row>
    <row r="10" spans="1:7">
      <c r="A10" s="4" t="s">
        <v>617</v>
      </c>
      <c r="E10" s="5" t="n">
        <v>65200</v>
      </c>
    </row>
    <row r="11" spans="1:7">
      <c r="A11" s="4" t="s">
        <v>550</v>
      </c>
      <c r="E11" s="7" t="n">
        <v>283620</v>
      </c>
    </row>
    <row r="12" spans="1:7">
      <c r="A12" s="4" t="s">
        <v>554</v>
      </c>
      <c r="G12" s="7" t="n">
        <v>248168</v>
      </c>
    </row>
    <row r="13" spans="1:7">
      <c r="A13" s="4" t="s">
        <v>618</v>
      </c>
      <c r="G13" s="5" t="n">
        <v>20000</v>
      </c>
    </row>
    <row r="14" spans="1:7">
      <c r="A14" s="4" t="s">
        <v>619</v>
      </c>
    </row>
    <row r="15" spans="1:7">
      <c r="A15" s="3" t="s">
        <v>616</v>
      </c>
    </row>
    <row r="16" spans="1:7">
      <c r="A16" s="4" t="s">
        <v>617</v>
      </c>
      <c r="C16" s="5" t="n">
        <v>23230</v>
      </c>
    </row>
    <row r="17" spans="1:7">
      <c r="A17" s="4" t="s">
        <v>550</v>
      </c>
      <c r="C17" s="7" t="n">
        <v>127106</v>
      </c>
    </row>
    <row r="18" spans="1:7">
      <c r="A18" s="4" t="s">
        <v>554</v>
      </c>
      <c r="C18" s="7" t="n">
        <v>127106</v>
      </c>
    </row>
    <row r="19" spans="1:7">
      <c r="A19" s="4" t="s">
        <v>620</v>
      </c>
      <c r="C19" s="5" t="n">
        <v>8000</v>
      </c>
    </row>
    <row r="20" spans="1:7">
      <c r="A20" s="4" t="s">
        <v>621</v>
      </c>
    </row>
    <row r="21" spans="1:7">
      <c r="A21" s="3" t="s">
        <v>616</v>
      </c>
    </row>
    <row r="22" spans="1:7">
      <c r="A22" s="4" t="s">
        <v>550</v>
      </c>
      <c r="D22" s="7" t="n">
        <v>166000</v>
      </c>
    </row>
    <row r="23" spans="1:7">
      <c r="A23" s="4" t="s">
        <v>618</v>
      </c>
      <c r="D23" s="5" t="n">
        <v>40000</v>
      </c>
    </row>
    <row r="24" spans="1:7">
      <c r="A24" s="4" t="s">
        <v>622</v>
      </c>
    </row>
    <row r="25" spans="1:7">
      <c r="A25" s="3" t="s">
        <v>616</v>
      </c>
    </row>
    <row r="26" spans="1:7">
      <c r="A26" s="4" t="s">
        <v>618</v>
      </c>
      <c r="D26" s="5" t="n">
        <v>20000</v>
      </c>
    </row>
    <row r="27" spans="1:7">
      <c r="A27" s="4" t="s">
        <v>623</v>
      </c>
    </row>
    <row r="28" spans="1:7">
      <c r="A28" s="3" t="s">
        <v>616</v>
      </c>
    </row>
    <row r="29" spans="1:7">
      <c r="A29" s="4" t="s">
        <v>617</v>
      </c>
      <c r="D29" s="5" t="n">
        <v>120000</v>
      </c>
    </row>
    <row r="30" spans="1:7">
      <c r="A30" s="4" t="s">
        <v>550</v>
      </c>
      <c r="D30" s="7" t="n">
        <v>498000</v>
      </c>
    </row>
    <row r="31" spans="1:7">
      <c r="A31" s="4" t="s">
        <v>554</v>
      </c>
      <c r="D31" s="5" t="n">
        <v>498000</v>
      </c>
    </row>
    <row r="32" spans="1:7">
      <c r="A32" s="4" t="s">
        <v>624</v>
      </c>
    </row>
    <row r="33" spans="1:7">
      <c r="A33" s="3" t="s">
        <v>616</v>
      </c>
    </row>
    <row r="34" spans="1:7">
      <c r="A34" s="4" t="s">
        <v>550</v>
      </c>
      <c r="D34" s="7" t="n">
        <v>60000</v>
      </c>
    </row>
    <row r="35" spans="1:7">
      <c r="A35" s="4" t="s">
        <v>625</v>
      </c>
    </row>
    <row r="36" spans="1:7">
      <c r="A36" s="3" t="s">
        <v>616</v>
      </c>
    </row>
    <row r="37" spans="1:7">
      <c r="A37" s="4" t="s">
        <v>626</v>
      </c>
      <c r="B37" s="7" t="n">
        <v>20000000</v>
      </c>
    </row>
    <row r="38" spans="1:7">
      <c r="A38" s="4" t="s">
        <v>627</v>
      </c>
      <c r="B38" s="4" t="s">
        <v>628</v>
      </c>
    </row>
    <row r="39" spans="1:7">
      <c r="A39" s="4" t="s">
        <v>629</v>
      </c>
      <c r="B39" s="4" t="s">
        <v>630</v>
      </c>
    </row>
    <row r="40" spans="1:7">
      <c r="A40" s="4" t="s">
        <v>631</v>
      </c>
      <c r="B40" s="4" t="s">
        <v>632</v>
      </c>
    </row>
    <row r="41" spans="1:7">
      <c r="A41" s="4" t="s">
        <v>633</v>
      </c>
      <c r="B41" s="5" t="n">
        <v>20</v>
      </c>
    </row>
    <row r="42" spans="1:7">
      <c r="A42" s="4" t="s">
        <v>634</v>
      </c>
      <c r="B42" s="4" t="s">
        <v>635</v>
      </c>
    </row>
    <row r="43" spans="1:7">
      <c r="A43" s="4" t="s">
        <v>636</v>
      </c>
      <c r="B43" s="7"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7:35Z</dcterms:created>
  <dcterms:modified xmlns:dcterms="http://purl.org/dc/terms/" xmlns:xsi="http://www.w3.org/2001/XMLSchema-instance" xsi:type="dcterms:W3CDTF">2017-08-14T16:37:35Z</dcterms:modified>
</cp:coreProperties>
</file>